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HANGES IN COMMO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Regulatory Matters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Revenues - Narrative (Details)" sheetId="28" state="visible" r:id="rId28"/>
    <sheet xmlns:r="http://schemas.openxmlformats.org/officeDocument/2006/relationships" name="Revenues - Disaggregation of Re" sheetId="29" state="visible" r:id="rId29"/>
    <sheet xmlns:r="http://schemas.openxmlformats.org/officeDocument/2006/relationships" name="Revenues - Assets and Liabiliti" sheetId="30" state="visible" r:id="rId30"/>
    <sheet xmlns:r="http://schemas.openxmlformats.org/officeDocument/2006/relationships" name="Regulatory Matters - Narrative " sheetId="31" state="visible" r:id="rId31"/>
    <sheet xmlns:r="http://schemas.openxmlformats.org/officeDocument/2006/relationships" name="Regulatory Matters - Schedule o" sheetId="32" state="visible" r:id="rId32"/>
    <sheet xmlns:r="http://schemas.openxmlformats.org/officeDocument/2006/relationships" name="Earnings per Share_Capital St_3" sheetId="33" state="visible" r:id="rId33"/>
    <sheet xmlns:r="http://schemas.openxmlformats.org/officeDocument/2006/relationships" name="Earnings per Share_Capital St_4" sheetId="34" state="visible" r:id="rId34"/>
    <sheet xmlns:r="http://schemas.openxmlformats.org/officeDocument/2006/relationships" name="Derivative Instruments - Narrat" sheetId="35" state="visible" r:id="rId35"/>
    <sheet xmlns:r="http://schemas.openxmlformats.org/officeDocument/2006/relationships" name="Derivative Instruments - Schedu"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come Taxes_ (Details)" sheetId="39" state="visible" r:id="rId39"/>
    <sheet xmlns:r="http://schemas.openxmlformats.org/officeDocument/2006/relationships" name="Employee Benefit Plans - Schedu" sheetId="40" state="visible" r:id="rId40"/>
    <sheet xmlns:r="http://schemas.openxmlformats.org/officeDocument/2006/relationships" name="Employee Benefit Plans - Narrat" sheetId="41" state="visible" r:id="rId41"/>
    <sheet xmlns:r="http://schemas.openxmlformats.org/officeDocument/2006/relationships" name="Contingencies (Details)"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00_);(#,##0.000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976784</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5" t="n">
        <v>171</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3</t>
        </is>
      </c>
      <c r="C55" s="4" t="inlineStr">
        <is>
          <t xml:space="preserve"> </t>
        </is>
      </c>
    </row>
    <row r="56">
      <c r="A56" s="4" t="inlineStr">
        <is>
          <t>Document Fiscal Period Focus</t>
        </is>
      </c>
      <c r="B56" s="4" t="inlineStr">
        <is>
          <t>Q2</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6 Months Ended</t>
        </is>
      </c>
    </row>
    <row r="2">
      <c r="B2" s="2" t="inlineStr">
        <is>
          <t>Jun. 30, 2023</t>
        </is>
      </c>
    </row>
    <row r="3">
      <c r="A3" s="3" t="inlineStr">
        <is>
          <t>Earnings Per Share [Abstract]</t>
        </is>
      </c>
      <c r="B3" s="4" t="inlineStr">
        <is>
          <t xml:space="preserve"> </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For The Six Months Ended (in thousands, except per share amounts) 2023 2022 2023 2022 Net income $ 38,521 $ 19,951 $ 72,928 $ 34,113 Less: (a) Distributed earnings to common shareholders 14,698 13,489 29,394 26,974 Distributed earnings to participating securities 43 36 80 67 Undistributed earnings 23,780 6,426 43,454 7,072 (b) Undistributed earnings allocated to common shareholders 23,711 6,409 43,337 7,055 Undistributed earnings allocated to participating securities 69 17 117 17 Total income available to common shareholders, basic (a)+(b) $ 38,409 $ 19,898 $ 72,731 $ 34,029 Weighted average Common Shares outstanding, basic 36,976 36,956 36,972 36,950 Basic earnings per Common Share $ 1.04 $ 0.54 $ 1.97 $ 0.92 Diluted EPS is based upon the weighted average number of Common Shares, including both outstanding shares and shares potentially issuable in connection with restricted stock units granted under AWR’s stock incentive plans for employees and directors, and net income. There were no stock options outstanding as of June 30, 2023 and 2022 under these plans. At June 30, 2023 and 2022, there were 110,576 and 100,820 restricted stock units outstanding, respectively, including performance shares awarded to officers of the Company. The following is a reconciliation of Registrant’s net income and weighted average Common Shares outstanding for calculating diluted net income per share: Diluted: For The Three Months Ended For The Six Months Ended (in thousands, except per share amounts) 2023 2022 2023 2022 Common shareholders earnings, basic $ 38,409 $ 19,898 $ 72,731 $ 34,029 Undistributed earnings for dilutive stock-based awards 69 17 117 17 Total common shareholders earnings, diluted $ 38,478 $ 19,915 $ 72,848 $ 34,046 Weighted average common shares outstanding, basic 36,976 36,956 36,972 36,950 Stock-based compensation (1) 91 83 86 79 Weighted average common shares outstanding, diluted 37,067 37,039 37,058 37,029 Diluted earnings per Common Share $ 1.04 $ 0.54 $ 1.97 $ 0.92 (1) All of the 110,576 and 100,820 restricted stock units at June 30, 2023 and 2022, respectively, were included in the calculation of diluted EPS for the three and six months ended June 30, 2023 and 2022. During the six months ended June 30, 2023 and 2022, AWR issued 14,358 and 19,742 of common shares related to restricted stock units, respectively. During the six months ended June 30, 2023 and 2022, AWR paid $899,000 and $1.2 million, respectively, to taxing authorities on employees’ behalf for shares withheld related to net share settlements. During the six months ended June 30, 2023 and 2022, GSWC paid $821,000 and $1.1 million, respectively, to taxing authorities on employees’ behalf for shares withheld related to net share settlements. These payments are included in the stock-based compensation caption of the statements of equity. During the three months ended June 30, 2023 and 2022, AWR paid quarterly dividends of approximately $14.7 million, or $0.3975 per share, and $13.5 million, or $0.3650 per share, respectively. During the six months ended June 30, 2023 and 2022, AWR paid quarterly dividends of approximately $29.4 million, or $0.7950 per share, and $27.0 million, or $0.7300 per share, respectively. During the six months ended June 30, 2023, GSWC issued one Common Share to AWR for $10.0 million. Proceeds from the stock issuance were used to pay down a portion of intercompany borrowings owed to AWR as described in Note 1. During the three months ended June 30, 2023 and 2022, GSWC paid dividends of $14.7 million and $13.5 million, respectively, to AWR. During the six months ended June 30, 2023 and 2022, GSWC paid dividends of $39.4 million and $27.0 million, respectively, to AW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BVES has purchased power under long-term contracts at a fixed cost over three five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bearing regulatory memorandum account that tracks the changes in fair value of the derivative throughout the terms of the contracts. As a result, these unrealized gains and losses did not impact Registrant’s earnings. As of June 30, 2023, there was a $4.7 million purchase power contract derivative asset at fair value, with a corresponding regulatory liability recorded in the derivative instrument memorandum account as a result of fixed prices under BVES's purchase power contracts being lower than future energy prices. The notional volume of derivatives remaining under these long-term contracts as of June 30, 2023 was 157,571 megawatt hours. The accounting guidance for fair value measurements applies to all financial assets and financial liabilities that are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purchase power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and six months ended June 30, 2023 and 2022. The change in fair value was due to the change in market energy prices during the three and six months ended June 30, 2023 and 2022. For The Three Months Ended For The Six Months Ended (dollars in thousands) 2023 2022 2023 2022 Fair value at beginning of the period $ 6,669 $ 7,020 $ 11,847 $ 4,441 Unrealized (losses) gains on purchased power contracts (2,012) 1,094 (7,190) 3,673 Fair value at end of the period $ 4,657 $ 8,114 $ 4,657 $ 8,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 d $30.6 million as of June 30, 2023 and $27.5 million as of December 31, 2022. All equity investments in the Rabbi Trust are Level 1 investments in mutual funds. The investments held in the Rabbi Trust are included in “Other Property and Investments” on Registrant's balance sheets. The table below estimates the fair value of long-term debt held by AWR and GSWC, respectively. The fair values as of June 30, 2023 and December 31, 2022 were determined using rates for similar financial instruments of the same duration utilizing Level 2 methods and assumptions. Changes in the assumptions will produce different results. June 30, 2023 December 31, 2022 (dollars in thousands) Carrying Amount Fair Value Carrying Amount Fair Value Financial liabilities: Long-term debt—AWR (1) $ 580,122 $ 552,374 $ 450,373 $ 424,151 June 30, 2023 December 31, 2022 (dollars in thousands) Carrying Amount Fair Value Carrying Amount Fair Value Financial liabilities: Long-term debt—GSWC (2) $ 545,122 $ 519,412 $ 415,373 $ 391,198 __________________ (1) Excludes debt issuance costs of approximately $3.3 million and $3.4 million as of June 30, 2023 and December 31, 2022, respectively. (2) Excludes debt issuance costs of approximately $3.1 million and $3.2 million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AWR’s effective income tax rate (“ETR”) was 25.5% and 23.7% for the three months ended June 30, 2023 and 2022, respectively, and was 24.7% and 23.8% for the six months ended June 30, 2023 and 2022, respectively. GSWC’s ETR was 26.2% and 25.5% for the three months ended June 30, 2023 and 2022, respectively, and was 25.5% and 24.9% for the six months ended June 30, 2023 and 2022, respectively. The AWR and GSWC ETRs differed from the federal corporate statutory tax rate of 21% primarily due to (i) state taxes; (ii) permanent differences, including certain tax effects from stock compensation; (iii) the ongoing amortization of the excess deferred income tax liability; and (iv) differences between book and taxable income that are treated as flowed-throug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s for Registrant’s pension plan, postretirement medical benefit plan and SERP for the three and six months ended June 30, 2023 and 2022 were as follows: For The Three Months Ended June 30, Pension Benefits Other SERP (dollars in thousands) 2023 2022 2023 2022 2023 2022 Components of Net Periodic Benefits Cost: Service cost $ 846 $ 1,342 $ 33 $ 33 $ 312 $ 298 Interest cost 2,513 1,856 26 16 411 256 Expected return on plan assets (2,623) (3,290) (119) (147) — — Amortization of prior service cost 108 109 — — — — Amortization of actuarial (gain) loss — — (242) (412) (8) 145 Net periodic benefits costs under accounting standards 844 17 (302) (510) 715 699 Regulatory adjustments - deferred (92) — — — — — Total expense (benefit) recognized, before surcharges and allocation to overhead pool $ 752 $ 17 $ (302) $ (510) $ 715 $ 699 For The Six Months Ended June 30, Pension Benefits Other SERP (dollars in thousands) 2023 2022 2023 2022 2023 2022 Components of Net Periodic Benefits Cost: Service cost $ 1,692 $ 2,822 $ 66 $ 66 $ 624 $ 596 Interest cost 5,026 3,700 51 32 822 512 Expected return on plan assets (5,246) (6,582) (239) (294) — — Amortization of prior service cost 216 218 — — — — Amortization of actuarial (gain) loss — — (482) (824) (16) 290 Net periodic benefits costs under accounting standards 1,688 158 (604) (1,020) 1,430 1,398 Regulatory adjustments - deferred (184) — — — — — Total expense (benefit) recognized, before surcharges and allocation to overhead pool $ 1,504 $ 158 $ (604) $ (1,020) $ 1,430 $ 1,398 In 2023, Registrant expects to contribute approximately $3.0 million to its pension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June 30, 2023, the total amount spent to clean up and remediate GSWC’s plant facility was approximately $6.3 million, of which $1.5 million has been paid by the State of California Underground Storage Tank Fund. Amounts paid by GSWC have been included in rate base and approved by the CPUC for recovery. As of June 30, 2023, GSWC has a regulatory asset and an accrued liability for the estimated additional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continue to be approved in rate base by the CPUC. Contracted Services: ASUS’s utility privatization contract services are provided to the U.S. government pursuant to the terms of the initial 50-year firm, fixed-price contract and additional firm, fixed-price contracts subject to annual economic price adjustments. Entering into contracts with the U.S. government subjects ASUS to potential government audits or investigations of its business practices and compliance with government procurement statutes and regulations. ASUS had been under a civil government investigation over bidding and estimating practices used in certain capital upgrade projects and has fully cooperated with the investigation. In July 2023, ASUS and the U.S. government entered into an agreement that settles civil and monetary claims by the U.S. government. This settlement did not have a material impact on Registrant’s financial statements. Other Litigation: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asis, AWR has no material assets or liabilities other than its equity investments in its subsidiaries, note payables to bank, deferred taxes and intercompany note receivables. All GSWC and BVES business activities are conducted in California. Activities of ASUS and the Military Utility Privatization Subsidiaries are conducted in California, Florida, Kansas, Maryland,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funded capital expenditures for ASUS, and property installed by developers and conveyed to GSWC and BVES. As Of And For The Three Months Ended June 30, 2023 Contracted AWR Consolidated (dollars in thousands) Water Electric Services Parent AWR Operating revenues $ 116,908 $ 8,828 $ 31,664 $ — $ 157,400 Operating income (loss) 50,524 2,103 6,354 (36) 58,945 Interest expense (income), net 6,515 654 327 1,429 8,925 Net property, plant and equipment 1,666,700 130,502 16,859 — 1,814,061 Depreciation and amortization expense (1) 8,674 759 825 — 10,258 Income tax expense (benefit) 11,934 247 1,506 (483) 13,204 Capital additions 34,567 4,386 359 — 39,312 As Of And For The Three Months Ended June 30, 2022 Contracted AWR Consolidated (dollars in thousands) Water Electric Services Parent AWR Operating revenues $ 90,856 $ 8,217 $ 23,534 $ — $ 122,607 Operating income (loss) 27,711 2,038 4,571 (3) 34,317 Interest expense (income), net 5,318 295 (102) 361 5,872 Net property, plant and equipment 1,553,389 111,394 18,704 — 1,683,487 Depreciation and amortization expense (1) 8,553 686 932 — 10,171 Income tax expense (benefit) 5,103 215 1,108 (221) 6,205 Capital additions 35,519 5,306 557 — 41,382 As Of And For The Six Months Ended June 30, 2023 Contracted AWR Consolidated (dollars in thousands) Water Electric Services Parent AWR Operating revenues $ 229,620 $ 21,732 $ 67,471 $ — $ 318,823 Operating income (loss) 90,763 5,734 13,650 (37) 110,110 Interest expense (income), net 12,009 1,227 554 2,752 16,542 Net property, plant and equipment 1,666,700 130,502 16,859 — 1,814,061 Depreciation and amortization expense (1) 18,280 1,507 1,674 — 21,461 Income tax expense (benefit) 20,844 948 3,191 (1,027) 23,956 Capital additions 76,572 11,038 1,039 — 88,649 As Of And For The Six Months Ended June 30, 2022 Contracted AWR Consolidated (dollars in thousands) Water Electric Services Parent AWR Operating revenues $ 164,762 $ 20,109 $ 46,306 $ — $ 231,177 Operating income (loss) 44,710 5,636 8,341 (5) 58,682 Interest expense (income), net 10,463 408 (237) 561 11,195 Net property, plant and equipment 1,553,389 111,394 18,704 — 1,683,487 Depreciation and amortization expense (1) 17,098 1,340 1,847 — 20,285 Income tax expense (benefit) 7,792 1,167 2,052 (345) 10,666 Capital additions 66,984 8,774 794 — 76,552 (1) Depreciation computed on GSWC’s and BVES’s transportation equipment is recorded in other operation expenses and totaled $155,000 and $95,000 for the three months ended June 30, 2023 and 2022, respectively, and totaled $523,000 and $189,000 for the six months ended June 30, 2023 and 2022, respectively. For the six months ended June 30, 2023, approximately $212,000 of additional depreciation expense on GSWC's transportation equipment was recorded that relates to the cumulative retroactive impact for the full year of 2022 approved in the CPUC final decision in GSWC's general rate case that resulted from an increase to the transportation equipment composite depreciation rates that are retroactive to January 1, 2022. The following table reconciles total net property, plant and equipment (a key figure for ratemaking) to total consolidated assets (in thousands): June 30, 2023 2022 Total net property, plant and equipment $ 1,814,061 $ 1,683,487 Other assets 325,574 266,159 Total consolidated assets $ 2,139,635 $ 1,949,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8521</v>
      </c>
      <c r="C4" s="6" t="n">
        <v>34407</v>
      </c>
      <c r="D4" s="6" t="n">
        <v>19951</v>
      </c>
      <c r="E4" s="6" t="n">
        <v>14162</v>
      </c>
      <c r="F4" s="6" t="n">
        <v>72928</v>
      </c>
      <c r="G4" s="6" t="n">
        <v>3411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Basis of Accounting</t>
        </is>
      </c>
      <c r="B4" s="4" t="inlineStr">
        <is>
          <t>Nature of Operations : American States Water Company (“AWR”) is the parent company of Golden State Water Company (“GSWC”), Bear Valley Electric Service, Inc. (“BVES”),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 are both California public utilities. GSWC is engaged in the purchase, production, distribution and sale of water throughout California serving approximately 263,600 customer connections. BVES distributes electricity in several San Bernardino County mountain communities in California serving approximately 24,7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2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2 filed with the SEC.</t>
        </is>
      </c>
    </row>
    <row r="5">
      <c r="A5" s="4" t="inlineStr">
        <is>
          <t>Related Party and Intercompany Transactions</t>
        </is>
      </c>
      <c r="B5" s="4" t="inlineStr">
        <is>
          <t>Related Party and Intercompany Transactions : As discussed below under Liquidity and Financing Activities , prior to AWR and GSWC entering into new separate credit agreements on June 28, 2023 that replaced AWR's previous credit agreement, AWR borrowed under its credit facility and provided funds to both GSWC and ASUS in support of their operations. Under AWR's new credit facility, AWR borrows and continues to provide funds to ASUS in support of their operations. GSWC's new credit facility provides support for its water operations. Furthermore, GSWC, BVES and ASUS provide and/or receive various support services to and from their parent, AWR, and among themselves. GSWC has allocated certain corporate office administrative and general costs to its affiliates, BVES and ASUS, using allocation factors approved by the CPUC. GSWC allocated corporate office administrative and general costs to the electric segment of approximately $745,000 and $592,000 during the three months ended June 30, 2023 and 2022, respectively, and $2.1 million and $1.4 million during the six month periods ended June 30, 2023 and 2022. GSWC allocated corporate office administrative and general costs to ASUS of approximately $1.2 million and $1.1 million during the three months ended June 30, 2023 and 2022, respectively, and $2.7 million during each of the six months ended June 30, 2023 and 2022.</t>
        </is>
      </c>
    </row>
    <row r="6">
      <c r="A6" s="4" t="inlineStr">
        <is>
          <t>Liquidity and Financing Plans</t>
        </is>
      </c>
      <c r="B6" s="4" t="inlineStr">
        <is>
          <t>Liquidity and Financing Activities : On June 28, 2023, AWR and GSWC, each entered into new credit agreements with a term of five years provided by a syndicate of banks and financial institutions. Both credit agreements will mature on June 28, 2028. In connection with the new credit agreements, AWR and GSWC paid upfront, legal and other fees totaling $530,000 and $702,000, respectively. The syndicated credit facilities replaced AWR’s previous credit agreement with a sole bank where AWR had a borrowing capacity of $280.0 million to support both GSWC and ASUS operations. Funds from the new facilities were used to pay-off in full all outstanding borrowings under AWR's prior credit facility and GSWC's outstanding intercompany borrowings from AWR. AWR’s credit agreement provides for a $150.0 million unsecured revolving credit facility to support AWR parent and ASUS. Under AWR’s credit agreement, the borrowing capacity may be expanded up to an additional amount of $75.0 million subject to the lenders’ approval. The aggregate amount that may be outstanding under letters of credit is $10.0 million. Loans may be obtained under this credit facility at the option of AWR and bear interest at rates based on either a base rate plus an applicable margin or an adjusted term secured overnight financing rate (“SOFR”) determined by the SOFR administrator, currently the Federal Reserve Bank of New York, plus an applicable margin. The applicable margin depends upon AWR’s credit rating. AWR's outstanding borrowings under the credit facility of $135.0 million as of June 30, 2023 have been classified as non-current liabilities on AWR’s Consolidated Balance Sheet. AWR’s credit agreement contains affirmative and negative covenants and events of default customary for credit facilities of this type, including, among other things, affirmative covenants relating to compliance with law and material contracts, and negative covenants relating to additional indebtedness, liens, investments, restricted payments and asset sales by AWR and its subsidiaries, other than BVES. AWR is not permitted to have a consolidated total capitalization ratio (consolidated funded indebtedness to sum of shareholders’ equity and consolidated funded indebtedness), excluding AWR’s electric subsidiary, greater than 0.65 to 1.00 at the end of any quarter. Default under any indebtedness of any subsidiary of AWR, other than BVES, will result in a default under AWR’s credit agreement. GSWC’s credit agreement provides for a $200.0 million unsecured revolving credit facility to support its operations and capital expenditures. Under GSWC’s credit agreement, the borrowing capacity may be expanded up to an additional amount of $75.0 million, subject to the lenders’ approval. The aggregate amount that may be outstanding under letters of credit is $20.0 million. Loans may be obtained under this credit facility at the option of GSWC and bear interest at rates based on either a base rate plus an applicable margin or an adjusted term SOFR determined by the SOFR administrator plus an applicable margin. The applicable margin depends upon GSWC’s credit rating. GSWC's outstanding borrowings under the credit facility of $78.0 million as of June 30, 2023 have been classified as non-current liabilities on GSWC’s Balance Sheet. Similar to AWR's credit agreement, GSWC's credit agreement also contains affirmative and negative covenants and events of default customary for credit facilities of its type. GSWC is also not permitted to have a total capitalization ratio greater than 0.65 to 1.00 at the end of any quarter. Default under any indebtedness of any subsidiary of AWR will not result in a default under GSWC’s credit agreement.</t>
        </is>
      </c>
    </row>
    <row r="7">
      <c r="A7" s="4" t="inlineStr">
        <is>
          <t>COVID-19 Impact</t>
        </is>
      </c>
      <c r="B7" s="4" t="inlineStr">
        <is>
          <t>COVID-19 Impact:  On April 10, 2023, the Biden Administration terminated the COVID-19 national emergency. The COVID-19 emergency-related memorandum accounts for GSWC and BVES expired when the COVID-19 national emergency ended.  See Note 3 for further details on the COVID-19 emergency-related memorandum accounts.  The COVID-19 pandemic has not had a material impact on ASUS'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Regulated utility plant, at cost</t>
        </is>
      </c>
      <c r="B3" s="6" t="n">
        <v>2391596</v>
      </c>
      <c r="C3" s="6" t="n">
        <v>2321712</v>
      </c>
    </row>
    <row r="4">
      <c r="A4" s="4" t="inlineStr">
        <is>
          <t>Non-utility property, at cost</t>
        </is>
      </c>
      <c r="B4" s="5" t="n">
        <v>39180</v>
      </c>
      <c r="C4" s="5" t="n">
        <v>38285</v>
      </c>
    </row>
    <row r="5">
      <c r="A5" s="4" t="inlineStr">
        <is>
          <t>Total</t>
        </is>
      </c>
      <c r="B5" s="5" t="n">
        <v>2430776</v>
      </c>
      <c r="C5" s="5" t="n">
        <v>2359997</v>
      </c>
    </row>
    <row r="6">
      <c r="A6" s="4" t="inlineStr">
        <is>
          <t>Less - Accumulated depreciation</t>
        </is>
      </c>
      <c r="B6" s="5" t="n">
        <v>-616715</v>
      </c>
      <c r="C6" s="5" t="n">
        <v>-606231</v>
      </c>
    </row>
    <row r="7">
      <c r="A7" s="4" t="inlineStr">
        <is>
          <t>Net property, plant and equipment</t>
        </is>
      </c>
      <c r="B7" s="5" t="n">
        <v>1814061</v>
      </c>
      <c r="C7" s="5" t="n">
        <v>1753766</v>
      </c>
    </row>
    <row r="8">
      <c r="A8" s="3" t="inlineStr">
        <is>
          <t>Other Property and Investments</t>
        </is>
      </c>
      <c r="B8" s="4" t="inlineStr">
        <is>
          <t xml:space="preserve"> </t>
        </is>
      </c>
      <c r="C8" s="4" t="inlineStr">
        <is>
          <t xml:space="preserve"> </t>
        </is>
      </c>
    </row>
    <row r="9">
      <c r="A9" s="4" t="inlineStr">
        <is>
          <t>Goodwill</t>
        </is>
      </c>
      <c r="B9" s="5" t="n">
        <v>1116</v>
      </c>
      <c r="C9" s="5" t="n">
        <v>1116</v>
      </c>
    </row>
    <row r="10">
      <c r="A10" s="4" t="inlineStr">
        <is>
          <t>Other property and investments</t>
        </is>
      </c>
      <c r="B10" s="5" t="n">
        <v>39889</v>
      </c>
      <c r="C10" s="5" t="n">
        <v>36907</v>
      </c>
    </row>
    <row r="11">
      <c r="A11" s="4" t="inlineStr">
        <is>
          <t>Total other property and investments</t>
        </is>
      </c>
      <c r="B11" s="5" t="n">
        <v>41005</v>
      </c>
      <c r="C11" s="5" t="n">
        <v>38023</v>
      </c>
    </row>
    <row r="12">
      <c r="A12" s="3" t="inlineStr">
        <is>
          <t>Current Assets</t>
        </is>
      </c>
      <c r="B12" s="4" t="inlineStr">
        <is>
          <t xml:space="preserve"> </t>
        </is>
      </c>
      <c r="C12" s="4" t="inlineStr">
        <is>
          <t xml:space="preserve"> </t>
        </is>
      </c>
    </row>
    <row r="13">
      <c r="A13" s="4" t="inlineStr">
        <is>
          <t>Cash and cash equivalents</t>
        </is>
      </c>
      <c r="B13" s="5" t="n">
        <v>1026</v>
      </c>
      <c r="C13" s="5" t="n">
        <v>5997</v>
      </c>
    </row>
    <row r="14">
      <c r="A14" s="4" t="inlineStr">
        <is>
          <t>Accounts receivable - customers, less allowance for doubtful accounts</t>
        </is>
      </c>
      <c r="B14" s="5" t="n">
        <v>27000</v>
      </c>
      <c r="C14" s="5" t="n">
        <v>26206</v>
      </c>
    </row>
    <row r="15">
      <c r="A15" s="4" t="inlineStr">
        <is>
          <t>Unbilled receivable</t>
        </is>
      </c>
      <c r="B15" s="5" t="n">
        <v>21230</v>
      </c>
      <c r="C15" s="5" t="n">
        <v>20663</v>
      </c>
    </row>
    <row r="16">
      <c r="A16" s="4" t="inlineStr">
        <is>
          <t>Receivable from the U.S. government (Note 2)</t>
        </is>
      </c>
      <c r="B16" s="5" t="n">
        <v>47301</v>
      </c>
      <c r="C16" s="5" t="n">
        <v>34974</v>
      </c>
    </row>
    <row r="17">
      <c r="A17" s="4" t="inlineStr">
        <is>
          <t>Other accounts receivable, less allowance for doubtful accounts</t>
        </is>
      </c>
      <c r="B17" s="5" t="n">
        <v>4636</v>
      </c>
      <c r="C17" s="5" t="n">
        <v>4215</v>
      </c>
    </row>
    <row r="18">
      <c r="A18" s="4" t="inlineStr">
        <is>
          <t>Income taxes receivable</t>
        </is>
      </c>
      <c r="B18" s="5" t="n">
        <v>74</v>
      </c>
      <c r="C18" s="5" t="n">
        <v>3901</v>
      </c>
    </row>
    <row r="19">
      <c r="A19" s="4" t="inlineStr">
        <is>
          <t>Materials and supplies</t>
        </is>
      </c>
      <c r="B19" s="5" t="n">
        <v>16822</v>
      </c>
      <c r="C19" s="5" t="n">
        <v>14623</v>
      </c>
    </row>
    <row r="20">
      <c r="A20" s="4" t="inlineStr">
        <is>
          <t>Regulatory assets — current</t>
        </is>
      </c>
      <c r="B20" s="5" t="n">
        <v>25360</v>
      </c>
      <c r="C20" s="5" t="n">
        <v>14028</v>
      </c>
    </row>
    <row r="21">
      <c r="A21" s="4" t="inlineStr">
        <is>
          <t>Prepayments and other current assets</t>
        </is>
      </c>
      <c r="B21" s="5" t="n">
        <v>9174</v>
      </c>
      <c r="C21" s="5" t="n">
        <v>5450</v>
      </c>
    </row>
    <row r="22">
      <c r="A22" s="4" t="inlineStr">
        <is>
          <t>Purchase power contract derivative at fair value (Note 5)</t>
        </is>
      </c>
      <c r="B22" s="5" t="n">
        <v>4657</v>
      </c>
      <c r="C22" s="5" t="n">
        <v>11847</v>
      </c>
    </row>
    <row r="23">
      <c r="A23" s="4" t="inlineStr">
        <is>
          <t>Contract assets (Note 2)</t>
        </is>
      </c>
      <c r="B23" s="5" t="n">
        <v>11630</v>
      </c>
      <c r="C23" s="5" t="n">
        <v>9390</v>
      </c>
    </row>
    <row r="24">
      <c r="A24" s="4" t="inlineStr">
        <is>
          <t>Total current assets</t>
        </is>
      </c>
      <c r="B24" s="5" t="n">
        <v>168910</v>
      </c>
      <c r="C24" s="5" t="n">
        <v>151294</v>
      </c>
    </row>
    <row r="25">
      <c r="A25" s="3" t="inlineStr">
        <is>
          <t>Other Assets</t>
        </is>
      </c>
      <c r="B25" s="4" t="inlineStr">
        <is>
          <t xml:space="preserve"> </t>
        </is>
      </c>
      <c r="C25" s="4" t="inlineStr">
        <is>
          <t xml:space="preserve"> </t>
        </is>
      </c>
    </row>
    <row r="26">
      <c r="A26" s="4" t="inlineStr">
        <is>
          <t>Unbilled revenue — receivable from the U.S. government (Note 2)</t>
        </is>
      </c>
      <c r="B26" s="5" t="n">
        <v>6822</v>
      </c>
      <c r="C26" s="5" t="n">
        <v>6456</v>
      </c>
    </row>
    <row r="27">
      <c r="A27" s="4" t="inlineStr">
        <is>
          <t>Receivable from the U.S. government (Note 2)</t>
        </is>
      </c>
      <c r="B27" s="5" t="n">
        <v>49077</v>
      </c>
      <c r="C27" s="5" t="n">
        <v>50482</v>
      </c>
    </row>
    <row r="28">
      <c r="A28" s="4" t="inlineStr">
        <is>
          <t>Contract assets (Note 2)</t>
        </is>
      </c>
      <c r="B28" s="5" t="n">
        <v>3880</v>
      </c>
      <c r="C28" s="5" t="n">
        <v>5592</v>
      </c>
    </row>
    <row r="29">
      <c r="A29" s="4" t="inlineStr">
        <is>
          <t>Operating lease right-of-use assets</t>
        </is>
      </c>
      <c r="B29" s="5" t="n">
        <v>8475</v>
      </c>
      <c r="C29" s="5" t="n">
        <v>9535</v>
      </c>
    </row>
    <row r="30">
      <c r="A30" s="4" t="inlineStr">
        <is>
          <t>Regulatory assets</t>
        </is>
      </c>
      <c r="B30" s="5" t="n">
        <v>32574</v>
      </c>
      <c r="C30" s="5" t="n">
        <v>5694</v>
      </c>
    </row>
    <row r="31">
      <c r="A31" s="4" t="inlineStr">
        <is>
          <t>Other</t>
        </is>
      </c>
      <c r="B31" s="5" t="n">
        <v>14831</v>
      </c>
      <c r="C31" s="5" t="n">
        <v>13532</v>
      </c>
    </row>
    <row r="32">
      <c r="A32" s="4" t="inlineStr">
        <is>
          <t>Total other assets</t>
        </is>
      </c>
      <c r="B32" s="5" t="n">
        <v>115659</v>
      </c>
      <c r="C32" s="5" t="n">
        <v>91291</v>
      </c>
    </row>
    <row r="33">
      <c r="A33" s="4" t="inlineStr">
        <is>
          <t>Total Assets</t>
        </is>
      </c>
      <c r="B33" s="5" t="n">
        <v>2139635</v>
      </c>
      <c r="C33" s="5" t="n">
        <v>2034374</v>
      </c>
    </row>
    <row r="34">
      <c r="A34" s="3" t="inlineStr">
        <is>
          <t>Capitalization</t>
        </is>
      </c>
      <c r="B34" s="4" t="inlineStr">
        <is>
          <t xml:space="preserve"> </t>
        </is>
      </c>
      <c r="C34" s="4" t="inlineStr">
        <is>
          <t xml:space="preserve"> </t>
        </is>
      </c>
    </row>
    <row r="35">
      <c r="A35" s="4" t="inlineStr">
        <is>
          <t>Common stock, value, issued</t>
        </is>
      </c>
      <c r="B35" s="5" t="n">
        <v>262230</v>
      </c>
      <c r="C35" s="5" t="n">
        <v>260158</v>
      </c>
    </row>
    <row r="36">
      <c r="A36" s="4" t="inlineStr">
        <is>
          <t>Earnings reinvested in the business</t>
        </is>
      </c>
      <c r="B36" s="5" t="n">
        <v>492836</v>
      </c>
      <c r="C36" s="5" t="n">
        <v>449391</v>
      </c>
    </row>
    <row r="37">
      <c r="A37" s="4" t="inlineStr">
        <is>
          <t>Total common shareholders’ equity</t>
        </is>
      </c>
      <c r="B37" s="5" t="n">
        <v>755066</v>
      </c>
      <c r="C37" s="5" t="n">
        <v>709549</v>
      </c>
    </row>
    <row r="38">
      <c r="A38" s="4" t="inlineStr">
        <is>
          <t>Long-term debt</t>
        </is>
      </c>
      <c r="B38" s="5" t="n">
        <v>576376</v>
      </c>
      <c r="C38" s="5" t="n">
        <v>446547</v>
      </c>
    </row>
    <row r="39">
      <c r="A39" s="4" t="inlineStr">
        <is>
          <t>Total capitalization</t>
        </is>
      </c>
      <c r="B39" s="5" t="n">
        <v>1331442</v>
      </c>
      <c r="C39" s="5" t="n">
        <v>1156096</v>
      </c>
    </row>
    <row r="40">
      <c r="A40" s="3" t="inlineStr">
        <is>
          <t>Current Liabilities</t>
        </is>
      </c>
      <c r="B40" s="4" t="inlineStr">
        <is>
          <t xml:space="preserve"> </t>
        </is>
      </c>
      <c r="C40" s="4" t="inlineStr">
        <is>
          <t xml:space="preserve"> </t>
        </is>
      </c>
    </row>
    <row r="41">
      <c r="A41" s="4" t="inlineStr">
        <is>
          <t>Notes payable to banks</t>
        </is>
      </c>
      <c r="B41" s="5" t="n">
        <v>0</v>
      </c>
      <c r="C41" s="5" t="n">
        <v>255500</v>
      </c>
    </row>
    <row r="42">
      <c r="A42" s="4" t="inlineStr">
        <is>
          <t>Long-term debt — current</t>
        </is>
      </c>
      <c r="B42" s="5" t="n">
        <v>414</v>
      </c>
      <c r="C42" s="5" t="n">
        <v>399</v>
      </c>
    </row>
    <row r="43">
      <c r="A43" s="4" t="inlineStr">
        <is>
          <t>Accounts payable</t>
        </is>
      </c>
      <c r="B43" s="5" t="n">
        <v>70678</v>
      </c>
      <c r="C43" s="5" t="n">
        <v>84849</v>
      </c>
    </row>
    <row r="44">
      <c r="A44" s="4" t="inlineStr">
        <is>
          <t>Accrued other taxes</t>
        </is>
      </c>
      <c r="B44" s="5" t="n">
        <v>14542</v>
      </c>
      <c r="C44" s="5" t="n">
        <v>16257</v>
      </c>
    </row>
    <row r="45">
      <c r="A45" s="4" t="inlineStr">
        <is>
          <t>Accrued employee expenses</t>
        </is>
      </c>
      <c r="B45" s="5" t="n">
        <v>12741</v>
      </c>
      <c r="C45" s="5" t="n">
        <v>13996</v>
      </c>
    </row>
    <row r="46">
      <c r="A46" s="4" t="inlineStr">
        <is>
          <t>Accrued interest</t>
        </is>
      </c>
      <c r="B46" s="5" t="n">
        <v>7801</v>
      </c>
      <c r="C46" s="5" t="n">
        <v>5308</v>
      </c>
    </row>
    <row r="47">
      <c r="A47" s="4" t="inlineStr">
        <is>
          <t>Income taxes payable</t>
        </is>
      </c>
      <c r="B47" s="5" t="n">
        <v>19453</v>
      </c>
      <c r="C47" s="5" t="n">
        <v>1848</v>
      </c>
    </row>
    <row r="48">
      <c r="A48" s="4" t="inlineStr">
        <is>
          <t>Regulatory liabilities</t>
        </is>
      </c>
      <c r="B48" s="5" t="n">
        <v>1624</v>
      </c>
      <c r="C48" s="5" t="n">
        <v>4574</v>
      </c>
    </row>
    <row r="49">
      <c r="A49" s="4" t="inlineStr">
        <is>
          <t>Contract liabilities (Note 2)</t>
        </is>
      </c>
      <c r="B49" s="5" t="n">
        <v>585</v>
      </c>
      <c r="C49" s="5" t="n">
        <v>903</v>
      </c>
    </row>
    <row r="50">
      <c r="A50" s="4" t="inlineStr">
        <is>
          <t>Operating lease liabilities</t>
        </is>
      </c>
      <c r="B50" s="5" t="n">
        <v>1880</v>
      </c>
      <c r="C50" s="5" t="n">
        <v>1892</v>
      </c>
    </row>
    <row r="51">
      <c r="A51" s="4" t="inlineStr">
        <is>
          <t>Other</t>
        </is>
      </c>
      <c r="B51" s="5" t="n">
        <v>11212</v>
      </c>
      <c r="C51" s="5" t="n">
        <v>10996</v>
      </c>
    </row>
    <row r="52">
      <c r="A52" s="4" t="inlineStr">
        <is>
          <t>Total current liabilities</t>
        </is>
      </c>
      <c r="B52" s="5" t="n">
        <v>140930</v>
      </c>
      <c r="C52" s="5" t="n">
        <v>396522</v>
      </c>
    </row>
    <row r="53">
      <c r="A53" s="3" t="inlineStr">
        <is>
          <t>Other Credits</t>
        </is>
      </c>
      <c r="B53" s="4" t="inlineStr">
        <is>
          <t xml:space="preserve"> </t>
        </is>
      </c>
      <c r="C53" s="4" t="inlineStr">
        <is>
          <t xml:space="preserve"> </t>
        </is>
      </c>
    </row>
    <row r="54">
      <c r="A54" s="4" t="inlineStr">
        <is>
          <t>Notes payable to banks</t>
        </is>
      </c>
      <c r="B54" s="5" t="n">
        <v>243000</v>
      </c>
      <c r="C54" s="5" t="n">
        <v>22000</v>
      </c>
    </row>
    <row r="55">
      <c r="A55" s="4" t="inlineStr">
        <is>
          <t>Advances for construction</t>
        </is>
      </c>
      <c r="B55" s="5" t="n">
        <v>63520</v>
      </c>
      <c r="C55" s="5" t="n">
        <v>64351</v>
      </c>
    </row>
    <row r="56">
      <c r="A56" s="4" t="inlineStr">
        <is>
          <t>Contributions in aid of construction - net</t>
        </is>
      </c>
      <c r="B56" s="5" t="n">
        <v>148660</v>
      </c>
      <c r="C56" s="5" t="n">
        <v>147918</v>
      </c>
    </row>
    <row r="57">
      <c r="A57" s="4" t="inlineStr">
        <is>
          <t>Deferred income taxes</t>
        </is>
      </c>
      <c r="B57" s="5" t="n">
        <v>153386</v>
      </c>
      <c r="C57" s="5" t="n">
        <v>149677</v>
      </c>
    </row>
    <row r="58">
      <c r="A58" s="4" t="inlineStr">
        <is>
          <t>Regulatory liabilities</t>
        </is>
      </c>
      <c r="B58" s="5" t="n">
        <v>0</v>
      </c>
      <c r="C58" s="5" t="n">
        <v>40602</v>
      </c>
    </row>
    <row r="59">
      <c r="A59" s="4" t="inlineStr">
        <is>
          <t>Unamortized investment tax credits</t>
        </is>
      </c>
      <c r="B59" s="5" t="n">
        <v>1046</v>
      </c>
      <c r="C59" s="5" t="n">
        <v>1082</v>
      </c>
    </row>
    <row r="60">
      <c r="A60" s="4" t="inlineStr">
        <is>
          <t>Accrued pension and other postretirement benefits</t>
        </is>
      </c>
      <c r="B60" s="5" t="n">
        <v>35961</v>
      </c>
      <c r="C60" s="5" t="n">
        <v>33636</v>
      </c>
    </row>
    <row r="61">
      <c r="A61" s="4" t="inlineStr">
        <is>
          <t>Operating lease liabilities</t>
        </is>
      </c>
      <c r="B61" s="5" t="n">
        <v>7078</v>
      </c>
      <c r="C61" s="5" t="n">
        <v>8090</v>
      </c>
    </row>
    <row r="62">
      <c r="A62" s="4" t="inlineStr">
        <is>
          <t>Other</t>
        </is>
      </c>
      <c r="B62" s="5" t="n">
        <v>14612</v>
      </c>
      <c r="C62" s="5" t="n">
        <v>14400</v>
      </c>
    </row>
    <row r="63">
      <c r="A63" s="4" t="inlineStr">
        <is>
          <t>Total other credits</t>
        </is>
      </c>
      <c r="B63" s="5" t="n">
        <v>667263</v>
      </c>
      <c r="C63" s="5" t="n">
        <v>481756</v>
      </c>
    </row>
    <row r="64">
      <c r="A64" s="4" t="inlineStr">
        <is>
          <t>Commitments and Contingencies (Note 9)</t>
        </is>
      </c>
      <c r="B64" s="4" t="inlineStr">
        <is>
          <t xml:space="preserve"> </t>
        </is>
      </c>
      <c r="C64" s="4" t="inlineStr">
        <is>
          <t xml:space="preserve"> </t>
        </is>
      </c>
    </row>
    <row r="65">
      <c r="A65" s="4" t="inlineStr">
        <is>
          <t>Total Capitalization and Liabilities</t>
        </is>
      </c>
      <c r="B65" s="6" t="n">
        <v>2139635</v>
      </c>
      <c r="C65" s="6" t="n">
        <v>2034374</v>
      </c>
    </row>
    <row r="66">
      <c r="A66" s="3" t="inlineStr">
        <is>
          <t>Consolidated Balance Sheets (Parenthetical)</t>
        </is>
      </c>
      <c r="B66" s="4" t="inlineStr">
        <is>
          <t xml:space="preserve"> </t>
        </is>
      </c>
      <c r="C66" s="4" t="inlineStr">
        <is>
          <t xml:space="preserve"> </t>
        </is>
      </c>
    </row>
    <row r="67">
      <c r="A67" s="4" t="inlineStr">
        <is>
          <t>Common Stock, Par Value (in usd per share)</t>
        </is>
      </c>
      <c r="B67" s="6" t="n">
        <v>0</v>
      </c>
      <c r="C67" s="6" t="n">
        <v>0</v>
      </c>
    </row>
    <row r="68">
      <c r="A68" s="4" t="inlineStr">
        <is>
          <t>Common Stock, Shares Authorized (in shares)</t>
        </is>
      </c>
      <c r="B68" s="5" t="n">
        <v>60000000</v>
      </c>
      <c r="C68" s="5" t="n">
        <v>60000000</v>
      </c>
    </row>
    <row r="69">
      <c r="A69" s="4" t="inlineStr">
        <is>
          <t>Common Stock, Shares, Outstanding (in shares)</t>
        </is>
      </c>
      <c r="B69" s="5" t="n">
        <v>36976599</v>
      </c>
      <c r="C69" s="5" t="n">
        <v>36962241</v>
      </c>
    </row>
    <row r="70">
      <c r="A70" s="4" t="inlineStr">
        <is>
          <t>GSWC</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Total</t>
        </is>
      </c>
      <c r="B72" s="6" t="n">
        <v>2205129</v>
      </c>
      <c r="C72" s="6" t="n">
        <v>2147643</v>
      </c>
    </row>
    <row r="73">
      <c r="A73" s="4" t="inlineStr">
        <is>
          <t>Less - Accumulated depreciation</t>
        </is>
      </c>
      <c r="B73" s="5" t="n">
        <v>-538429</v>
      </c>
      <c r="C73" s="5" t="n">
        <v>-530925</v>
      </c>
    </row>
    <row r="74">
      <c r="A74" s="4" t="inlineStr">
        <is>
          <t>Net property, plant and equipment</t>
        </is>
      </c>
      <c r="B74" s="5" t="n">
        <v>1666700</v>
      </c>
      <c r="C74" s="5" t="n">
        <v>1616718</v>
      </c>
    </row>
    <row r="75">
      <c r="A75" s="3" t="inlineStr">
        <is>
          <t>Other Property and Investments</t>
        </is>
      </c>
      <c r="B75" s="4" t="inlineStr">
        <is>
          <t xml:space="preserve"> </t>
        </is>
      </c>
      <c r="C75" s="4" t="inlineStr">
        <is>
          <t xml:space="preserve"> </t>
        </is>
      </c>
    </row>
    <row r="76">
      <c r="A76" s="4" t="inlineStr">
        <is>
          <t>Total other property and investments</t>
        </is>
      </c>
      <c r="B76" s="5" t="n">
        <v>37643</v>
      </c>
      <c r="C76" s="5" t="n">
        <v>34655</v>
      </c>
    </row>
    <row r="77">
      <c r="A77" s="3" t="inlineStr">
        <is>
          <t>Current Assets</t>
        </is>
      </c>
      <c r="B77" s="4" t="inlineStr">
        <is>
          <t xml:space="preserve"> </t>
        </is>
      </c>
      <c r="C77" s="4" t="inlineStr">
        <is>
          <t xml:space="preserve"> </t>
        </is>
      </c>
    </row>
    <row r="78">
      <c r="A78" s="4" t="inlineStr">
        <is>
          <t>Cash and cash equivalents</t>
        </is>
      </c>
      <c r="B78" s="5" t="n">
        <v>367</v>
      </c>
      <c r="C78" s="5" t="n">
        <v>370</v>
      </c>
    </row>
    <row r="79">
      <c r="A79" s="4" t="inlineStr">
        <is>
          <t>Accounts receivable - customers, less allowance for doubtful accounts</t>
        </is>
      </c>
      <c r="B79" s="5" t="n">
        <v>24621</v>
      </c>
      <c r="C79" s="5" t="n">
        <v>23107</v>
      </c>
    </row>
    <row r="80">
      <c r="A80" s="4" t="inlineStr">
        <is>
          <t>Unbilled receivable</t>
        </is>
      </c>
      <c r="B80" s="5" t="n">
        <v>15376</v>
      </c>
      <c r="C80" s="5" t="n">
        <v>15006</v>
      </c>
    </row>
    <row r="81">
      <c r="A81" s="4" t="inlineStr">
        <is>
          <t>Other accounts receivable, less allowance for doubtful accounts</t>
        </is>
      </c>
      <c r="B81" s="5" t="n">
        <v>2774</v>
      </c>
      <c r="C81" s="5" t="n">
        <v>2721</v>
      </c>
    </row>
    <row r="82">
      <c r="A82" s="4" t="inlineStr">
        <is>
          <t>Income taxes receivable</t>
        </is>
      </c>
      <c r="B82" s="5" t="n">
        <v>0</v>
      </c>
      <c r="C82" s="5" t="n">
        <v>1692</v>
      </c>
    </row>
    <row r="83">
      <c r="A83" s="4" t="inlineStr">
        <is>
          <t>Materials and supplies</t>
        </is>
      </c>
      <c r="B83" s="5" t="n">
        <v>6505</v>
      </c>
      <c r="C83" s="5" t="n">
        <v>6120</v>
      </c>
    </row>
    <row r="84">
      <c r="A84" s="4" t="inlineStr">
        <is>
          <t>Regulatory assets — current</t>
        </is>
      </c>
      <c r="B84" s="5" t="n">
        <v>25360</v>
      </c>
      <c r="C84" s="5" t="n">
        <v>14028</v>
      </c>
    </row>
    <row r="85">
      <c r="A85" s="4" t="inlineStr">
        <is>
          <t>Prepayments and other current assets</t>
        </is>
      </c>
      <c r="B85" s="5" t="n">
        <v>6699</v>
      </c>
      <c r="C85" s="5" t="n">
        <v>4464</v>
      </c>
    </row>
    <row r="86">
      <c r="A86" s="4" t="inlineStr">
        <is>
          <t>Total current assets</t>
        </is>
      </c>
      <c r="B86" s="5" t="n">
        <v>82160</v>
      </c>
      <c r="C86" s="5" t="n">
        <v>68129</v>
      </c>
    </row>
    <row r="87">
      <c r="A87" s="3" t="inlineStr">
        <is>
          <t>Other Assets</t>
        </is>
      </c>
      <c r="B87" s="4" t="inlineStr">
        <is>
          <t xml:space="preserve"> </t>
        </is>
      </c>
      <c r="C87" s="4" t="inlineStr">
        <is>
          <t xml:space="preserve"> </t>
        </is>
      </c>
    </row>
    <row r="88">
      <c r="A88" s="4" t="inlineStr">
        <is>
          <t>Operating lease right-of-use assets</t>
        </is>
      </c>
      <c r="B88" s="5" t="n">
        <v>8222</v>
      </c>
      <c r="C88" s="5" t="n">
        <v>9208</v>
      </c>
    </row>
    <row r="89">
      <c r="A89" s="4" t="inlineStr">
        <is>
          <t>Regulatory assets</t>
        </is>
      </c>
      <c r="B89" s="5" t="n">
        <v>19445</v>
      </c>
      <c r="C89" s="5" t="n">
        <v>0</v>
      </c>
    </row>
    <row r="90">
      <c r="A90" s="4" t="inlineStr">
        <is>
          <t>Other</t>
        </is>
      </c>
      <c r="B90" s="5" t="n">
        <v>13245</v>
      </c>
      <c r="C90" s="5" t="n">
        <v>12598</v>
      </c>
    </row>
    <row r="91">
      <c r="A91" s="4" t="inlineStr">
        <is>
          <t>Total other assets</t>
        </is>
      </c>
      <c r="B91" s="5" t="n">
        <v>40912</v>
      </c>
      <c r="C91" s="5" t="n">
        <v>21806</v>
      </c>
    </row>
    <row r="92">
      <c r="A92" s="4" t="inlineStr">
        <is>
          <t>Total Assets</t>
        </is>
      </c>
      <c r="B92" s="5" t="n">
        <v>1827415</v>
      </c>
      <c r="C92" s="5" t="n">
        <v>1741308</v>
      </c>
    </row>
    <row r="93">
      <c r="A93" s="3" t="inlineStr">
        <is>
          <t>Capitalization</t>
        </is>
      </c>
      <c r="B93" s="4" t="inlineStr">
        <is>
          <t xml:space="preserve"> </t>
        </is>
      </c>
      <c r="C93" s="4" t="inlineStr">
        <is>
          <t xml:space="preserve"> </t>
        </is>
      </c>
    </row>
    <row r="94">
      <c r="A94" s="4" t="inlineStr">
        <is>
          <t>Common stock, value, issued</t>
        </is>
      </c>
      <c r="B94" s="5" t="n">
        <v>370129</v>
      </c>
      <c r="C94" s="5" t="n">
        <v>358123</v>
      </c>
    </row>
    <row r="95">
      <c r="A95" s="4" t="inlineStr">
        <is>
          <t>Earnings reinvested in the business</t>
        </is>
      </c>
      <c r="B95" s="5" t="n">
        <v>307296</v>
      </c>
      <c r="C95" s="5" t="n">
        <v>285783</v>
      </c>
    </row>
    <row r="96">
      <c r="A96" s="4" t="inlineStr">
        <is>
          <t>Total common shareholders’ equity</t>
        </is>
      </c>
      <c r="B96" s="5" t="n">
        <v>677425</v>
      </c>
      <c r="C96" s="5" t="n">
        <v>643906</v>
      </c>
    </row>
    <row r="97">
      <c r="A97" s="4" t="inlineStr">
        <is>
          <t>Long-term debt</t>
        </is>
      </c>
      <c r="B97" s="5" t="n">
        <v>541568</v>
      </c>
      <c r="C97" s="5" t="n">
        <v>411748</v>
      </c>
    </row>
    <row r="98">
      <c r="A98" s="4" t="inlineStr">
        <is>
          <t>Total capitalization</t>
        </is>
      </c>
      <c r="B98" s="5" t="n">
        <v>1218993</v>
      </c>
      <c r="C98" s="5" t="n">
        <v>1055654</v>
      </c>
    </row>
    <row r="99">
      <c r="A99" s="3" t="inlineStr">
        <is>
          <t>Current Liabilities</t>
        </is>
      </c>
      <c r="B99" s="4" t="inlineStr">
        <is>
          <t xml:space="preserve"> </t>
        </is>
      </c>
      <c r="C99" s="4" t="inlineStr">
        <is>
          <t xml:space="preserve"> </t>
        </is>
      </c>
    </row>
    <row r="100">
      <c r="A100" s="4" t="inlineStr">
        <is>
          <t>Long-term debt — current</t>
        </is>
      </c>
      <c r="B100" s="5" t="n">
        <v>414</v>
      </c>
      <c r="C100" s="5" t="n">
        <v>399</v>
      </c>
    </row>
    <row r="101">
      <c r="A101" s="4" t="inlineStr">
        <is>
          <t>Accounts payable</t>
        </is>
      </c>
      <c r="B101" s="5" t="n">
        <v>58151</v>
      </c>
      <c r="C101" s="5" t="n">
        <v>65944</v>
      </c>
    </row>
    <row r="102">
      <c r="A102" s="4" t="inlineStr">
        <is>
          <t>Accrued other taxes</t>
        </is>
      </c>
      <c r="B102" s="5" t="n">
        <v>12908</v>
      </c>
      <c r="C102" s="5" t="n">
        <v>14501</v>
      </c>
    </row>
    <row r="103">
      <c r="A103" s="4" t="inlineStr">
        <is>
          <t>Accrued employee expenses</t>
        </is>
      </c>
      <c r="B103" s="5" t="n">
        <v>10183</v>
      </c>
      <c r="C103" s="5" t="n">
        <v>11233</v>
      </c>
    </row>
    <row r="104">
      <c r="A104" s="4" t="inlineStr">
        <is>
          <t>Accrued interest</t>
        </is>
      </c>
      <c r="B104" s="5" t="n">
        <v>7031</v>
      </c>
      <c r="C104" s="5" t="n">
        <v>4364</v>
      </c>
    </row>
    <row r="105">
      <c r="A105" s="4" t="inlineStr">
        <is>
          <t>Income taxes payable</t>
        </is>
      </c>
      <c r="B105" s="5" t="n">
        <v>18798</v>
      </c>
      <c r="C105" s="5" t="n">
        <v>0</v>
      </c>
    </row>
    <row r="106">
      <c r="A106" s="4" t="inlineStr">
        <is>
          <t>Operating lease liabilities</t>
        </is>
      </c>
      <c r="B106" s="5" t="n">
        <v>1759</v>
      </c>
      <c r="C106" s="5" t="n">
        <v>1788</v>
      </c>
    </row>
    <row r="107">
      <c r="A107" s="4" t="inlineStr">
        <is>
          <t>Other</t>
        </is>
      </c>
      <c r="B107" s="5" t="n">
        <v>10112</v>
      </c>
      <c r="C107" s="5" t="n">
        <v>10152</v>
      </c>
    </row>
    <row r="108">
      <c r="A108" s="4" t="inlineStr">
        <is>
          <t>Total current liabilities</t>
        </is>
      </c>
      <c r="B108" s="5" t="n">
        <v>119356</v>
      </c>
      <c r="C108" s="5" t="n">
        <v>108381</v>
      </c>
    </row>
    <row r="109">
      <c r="A109" s="3" t="inlineStr">
        <is>
          <t>Other Credits</t>
        </is>
      </c>
      <c r="B109" s="4" t="inlineStr">
        <is>
          <t xml:space="preserve"> </t>
        </is>
      </c>
      <c r="C109" s="4" t="inlineStr">
        <is>
          <t xml:space="preserve"> </t>
        </is>
      </c>
    </row>
    <row r="110">
      <c r="A110" s="4" t="inlineStr">
        <is>
          <t>Notes payable to banks</t>
        </is>
      </c>
      <c r="B110" s="5" t="n">
        <v>0</v>
      </c>
      <c r="C110" s="5" t="n">
        <v>129000</v>
      </c>
    </row>
    <row r="111">
      <c r="A111" s="4" t="inlineStr">
        <is>
          <t>Other Notes Payable, Noncurrent</t>
        </is>
      </c>
      <c r="B111" s="5" t="n">
        <v>78000</v>
      </c>
      <c r="C111" s="5" t="n">
        <v>0</v>
      </c>
    </row>
    <row r="112">
      <c r="A112" s="4" t="inlineStr">
        <is>
          <t>Advances for construction</t>
        </is>
      </c>
      <c r="B112" s="5" t="n">
        <v>63500</v>
      </c>
      <c r="C112" s="5" t="n">
        <v>64331</v>
      </c>
    </row>
    <row r="113">
      <c r="A113" s="4" t="inlineStr">
        <is>
          <t>Contributions in aid of construction - net</t>
        </is>
      </c>
      <c r="B113" s="5" t="n">
        <v>148660</v>
      </c>
      <c r="C113" s="5" t="n">
        <v>147918</v>
      </c>
    </row>
    <row r="114">
      <c r="A114" s="4" t="inlineStr">
        <is>
          <t>Deferred income taxes</t>
        </is>
      </c>
      <c r="B114" s="5" t="n">
        <v>140762</v>
      </c>
      <c r="C114" s="5" t="n">
        <v>138788</v>
      </c>
    </row>
    <row r="115">
      <c r="A115" s="4" t="inlineStr">
        <is>
          <t>Regulatory liabilities</t>
        </is>
      </c>
      <c r="B115" s="5" t="n">
        <v>0</v>
      </c>
      <c r="C115" s="5" t="n">
        <v>40602</v>
      </c>
    </row>
    <row r="116">
      <c r="A116" s="4" t="inlineStr">
        <is>
          <t>Unamortized investment tax credits</t>
        </is>
      </c>
      <c r="B116" s="5" t="n">
        <v>1046</v>
      </c>
      <c r="C116" s="5" t="n">
        <v>1082</v>
      </c>
    </row>
    <row r="117">
      <c r="A117" s="4" t="inlineStr">
        <is>
          <t>Accrued pension and other postretirement benefits</t>
        </is>
      </c>
      <c r="B117" s="5" t="n">
        <v>35695</v>
      </c>
      <c r="C117" s="5" t="n">
        <v>33421</v>
      </c>
    </row>
    <row r="118">
      <c r="A118" s="4" t="inlineStr">
        <is>
          <t>Operating lease liabilities</t>
        </is>
      </c>
      <c r="B118" s="5" t="n">
        <v>6952</v>
      </c>
      <c r="C118" s="5" t="n">
        <v>7878</v>
      </c>
    </row>
    <row r="119">
      <c r="A119" s="4" t="inlineStr">
        <is>
          <t>Other</t>
        </is>
      </c>
      <c r="B119" s="5" t="n">
        <v>14451</v>
      </c>
      <c r="C119" s="5" t="n">
        <v>14253</v>
      </c>
    </row>
    <row r="120">
      <c r="A120" s="4" t="inlineStr">
        <is>
          <t>Total other credits</t>
        </is>
      </c>
      <c r="B120" s="5" t="n">
        <v>489066</v>
      </c>
      <c r="C120" s="5" t="n">
        <v>577273</v>
      </c>
    </row>
    <row r="121">
      <c r="A121" s="4" t="inlineStr">
        <is>
          <t>Commitments and Contingencies (Note 9)</t>
        </is>
      </c>
      <c r="B121" s="4" t="inlineStr">
        <is>
          <t xml:space="preserve"> </t>
        </is>
      </c>
      <c r="C121" s="4" t="inlineStr">
        <is>
          <t xml:space="preserve"> </t>
        </is>
      </c>
    </row>
    <row r="122">
      <c r="A122" s="4" t="inlineStr">
        <is>
          <t>Total Capitalization and Liabilities</t>
        </is>
      </c>
      <c r="B122" s="6" t="n">
        <v>1827415</v>
      </c>
      <c r="C122" s="6" t="n">
        <v>1741308</v>
      </c>
    </row>
    <row r="123">
      <c r="A123" s="3" t="inlineStr">
        <is>
          <t>Consolidated Balance Sheets (Parenthetical)</t>
        </is>
      </c>
      <c r="B123" s="4" t="inlineStr">
        <is>
          <t xml:space="preserve"> </t>
        </is>
      </c>
      <c r="C123" s="4" t="inlineStr">
        <is>
          <t xml:space="preserve"> </t>
        </is>
      </c>
    </row>
    <row r="124">
      <c r="A124" s="4" t="inlineStr">
        <is>
          <t>Common Stock, Par Value (in usd per share)</t>
        </is>
      </c>
      <c r="B124" s="6" t="n">
        <v>0</v>
      </c>
      <c r="C124" s="6" t="n">
        <v>0</v>
      </c>
    </row>
    <row r="125">
      <c r="A125" s="4" t="inlineStr">
        <is>
          <t>Common Stock, Shares Authorized (in shares)</t>
        </is>
      </c>
      <c r="B125" s="5" t="n">
        <v>1000</v>
      </c>
      <c r="C125" s="5" t="n">
        <v>1000</v>
      </c>
    </row>
    <row r="126">
      <c r="A126" s="4" t="inlineStr">
        <is>
          <t>Common Stock, Shares, Outstanding (in shares)</t>
        </is>
      </c>
      <c r="B126" s="5" t="n">
        <v>171</v>
      </c>
      <c r="C126" s="5" t="n">
        <v>170</v>
      </c>
    </row>
    <row r="127">
      <c r="A127" s="4" t="inlineStr">
        <is>
          <t>GSWC | Related Party</t>
        </is>
      </c>
      <c r="B127" s="4" t="inlineStr">
        <is>
          <t xml:space="preserve"> </t>
        </is>
      </c>
      <c r="C127" s="4" t="inlineStr">
        <is>
          <t xml:space="preserve"> </t>
        </is>
      </c>
    </row>
    <row r="128">
      <c r="A128" s="3" t="inlineStr">
        <is>
          <t>Current Assets</t>
        </is>
      </c>
      <c r="B128" s="4" t="inlineStr">
        <is>
          <t xml:space="preserve"> </t>
        </is>
      </c>
      <c r="C128" s="4" t="inlineStr">
        <is>
          <t xml:space="preserve"> </t>
        </is>
      </c>
    </row>
    <row r="129">
      <c r="A129" s="4" t="inlineStr">
        <is>
          <t>Intercompany receivable</t>
        </is>
      </c>
      <c r="B129" s="6" t="n">
        <v>458</v>
      </c>
      <c r="C129" s="6" t="n">
        <v>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For the three and six months ended June 30, 2023 and 2022, disaggregated revenues from contracts with customers by segment were as follows: Three Months Ended June 30, Six Months Ended June 30, (dollars in thousands) 2023 2022 2023 2022 Water: Tariff-based revenues $ 98,378 $ 83,612 $ 198,919 $ 156,110 Surcharges (cost-recovery activities) 558 797 875 1,346 Other 649 571 1,386 1,089 Water revenues from contracts with customers 99,585 84,980 201,180 158,545 WRAM under-collection (alternative revenue program) 17,323 5,876 28,440 6,217 Total water revenues (1) 116,908 90,856 229,620 164,762 Electric: Tariff-based revenues 8,929 8,381 21,992 20,933 Surcharges (cost-recovery activities) 117 32 266 59 Electric revenues from contracts with customers 9,046 8,413 22,258 20,992 BRRAM over-collection (alternative revenue program) (218) (196) (526) (883) Total electric revenues 8,828 8,217 21,732 20,109 Contracted services: Water 19,181 14,175 41,669 27,721 Wastewater 12,483 9,359 25,802 18,585 Contracted services revenues from contracts with customers 31,664 23,534 67,471 46,306 Total AWR revenues $ 157,400 $ 122,607 $ 318,823 $ 231,177 (1) Water revenues for the six months ended June 30, 2023 includes approximately $30 million from the impact of retroactive new rates for the full year of 2022 as a result of the CPUC's approval of GSWC's general rate case (Note 3). Furthermore, the CPUC also issued a final decision in June 2023 on GSWC's cost of capital proceeding. As a result of the final cost of capital decision (Note 3), the three and six months ended June 30, 2023 include an increase in water revenues of $9.3 million and $6.4 million, respectively, from the reversal of revenues subject to refund due to a change in estimates from what had been recorded during 2022 and the first quarter of 2023.</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s in thousands) June 30, 2023 December 31, 2022 Unbilled receivables $ 11,629 $ 10,125 Receivable from the U.S. government $ 96,378 $ 85,456 Contract assets $ 15,510 $ 14,982 Contract liabilities $ 585 $ 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Regulatory assets, less regulatory liabilities, included in the consolidated balance sheets are as follows: (dollars in thousands) June 30, December 31, GSWC 2022/2023 general rate case memorandum accounts (unbilled revenue) $ 50,345 $ — Water revenue adjustment mechanism, net of modified cost balancing account 39,006 31,803 COVID-19 memorandum accounts 3,543 3,478 Excess deferred income taxes (70,967) (71,870) Other regulatory assets 24,917 19,964 Other regulatory liabilities (2,039) (9,949) Total GSWC $ 44,805 $ (26,574) BVES Derivative instrument memorandum account (Note 5) (4,657) (11,847) Wildfire mitigation and other fire prevention related costs memorandum accounts 15,121 13,007 Other regulatory assets 9,546 7,965 Other regulatory liabilities (8,505) (8,005) Total AWR $ 56,310 $ (25,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for calculating basic net income per share: Basic: For The Three Months Ended For The Six Months Ended (in thousands, except per share amounts) 2023 2022 2023 2022 Net income $ 38,521 $ 19,951 $ 72,928 $ 34,113 Less: (a) Distributed earnings to common shareholders 14,698 13,489 29,394 26,974 Distributed earnings to participating securities 43 36 80 67 Undistributed earnings 23,780 6,426 43,454 7,072 (b) Undistributed earnings allocated to common shareholders 23,711 6,409 43,337 7,055 Undistributed earnings allocated to participating securities 69 17 117 17 Total income available to common shareholders, basic (a)+(b) $ 38,409 $ 19,898 $ 72,731 $ 34,029 Weighted average Common Shares outstanding, basic 36,976 36,956 36,972 36,950 Basic earnings per Common Share $ 1.04 $ 0.54 $ 1.97 $ 0.92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For The Six Months Ended (in thousands, except per share amounts) 2023 2022 2023 2022 Common shareholders earnings, basic $ 38,409 $ 19,898 $ 72,731 $ 34,029 Undistributed earnings for dilutive stock-based awards 69 17 117 17 Total common shareholders earnings, diluted $ 38,478 $ 19,915 $ 72,848 $ 34,046 Weighted average common shares outstanding, basic 36,976 36,956 36,972 36,950 Stock-based compensation (1) 91 83 86 79 Weighted average common shares outstanding, diluted 37,067 37,039 37,058 37,029 Diluted earnings per Common Share $ 1.04 $ 0.54 $ 1.97 $ 0.92 (1) All of the 110,576 and 100,820 restricted stock units at June 30, 2023 and 2022, respectively, were included in the calculation of diluted EPS for the three and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esents changes in the fair value of the Level 3 derivatives for the three and six months ended June 30, 2023 and 2022. The change in fair value was due to the change in market energy prices during the three and six months ended June 30, 2023 and 2022. For The Three Months Ended For The Six Months Ended (dollars in thousands) 2023 2022 2023 2022 Fair value at beginning of the period $ 6,669 $ 7,020 $ 11,847 $ 4,441 Unrealized (losses) gains on purchased power contracts (2,012) 1,094 (7,190) 3,673 Fair value at end of the period $ 4,657 $ 8,114 $ 4,657 $ 8,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nd GSWC, respectively. The fair values as of June 30, 2023 and December 31, 2022 were determined using rates for similar financial instruments of the same duration utilizing Level 2 methods and assumptions. Changes in the assumptions will produce different results. June 30, 2023 December 31, 2022 (dollars in thousands) Carrying Amount Fair Value Carrying Amount Fair Value Financial liabilities: Long-term debt—AWR (1) $ 580,122 $ 552,374 $ 450,373 $ 424,151 June 30, 2023 December 31, 2022 (dollars in thousands) Carrying Amount Fair Value Carrying Amount Fair Value Financial liabilities: Long-term debt—GSWC (2) $ 545,122 $ 519,412 $ 415,373 $ 391,198 __________________ (1) Excludes debt issuance costs of approximately $3.3 million and $3.4 million as of June 30, 2023 and December 31, 2022, respectively. (2) Excludes debt issuance costs of approximately $3.1 million and $3.2 million as of June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and six months ended June 30, 2023 and 2022 were as follows: For The Three Months Ended June 30, Pension Benefits Other SERP (dollars in thousands) 2023 2022 2023 2022 2023 2022 Components of Net Periodic Benefits Cost: Service cost $ 846 $ 1,342 $ 33 $ 33 $ 312 $ 298 Interest cost 2,513 1,856 26 16 411 256 Expected return on plan assets (2,623) (3,290) (119) (147) — — Amortization of prior service cost 108 109 — — — — Amortization of actuarial (gain) loss — — (242) (412) (8) 145 Net periodic benefits costs under accounting standards 844 17 (302) (510) 715 699 Regulatory adjustments - deferred (92) — — — — — Total expense (benefit) recognized, before surcharges and allocation to overhead pool $ 752 $ 17 $ (302) $ (510) $ 715 $ 699 For The Six Months Ended June 30, Pension Benefits Other SERP (dollars in thousands) 2023 2022 2023 2022 2023 2022 Components of Net Periodic Benefits Cost: Service cost $ 1,692 $ 2,822 $ 66 $ 66 $ 624 $ 596 Interest cost 5,026 3,700 51 32 822 512 Expected return on plan assets (5,246) (6,582) (239) (294) — — Amortization of prior service cost 216 218 — — — — Amortization of actuarial (gain) loss — — (482) (824) (16) 290 Net periodic benefits costs under accounting standards 1,688 158 (604) (1,020) 1,430 1,398 Regulatory adjustments - deferred (184) — — — — — Total expense (benefit) recognized, before surcharges and allocation to overhead pool $ 1,504 $ 158 $ (604) $ (1,020) $ 1,430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ing segments information</t>
        </is>
      </c>
      <c r="B4" s="4" t="inlineStr">
        <is>
          <t>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funded capital expenditures for ASUS, and property installed by developers and conveyed to GSWC and BVES. As Of And For The Three Months Ended June 30, 2023 Contracted AWR Consolidated (dollars in thousands) Water Electric Services Parent AWR Operating revenues $ 116,908 $ 8,828 $ 31,664 $ — $ 157,400 Operating income (loss) 50,524 2,103 6,354 (36) 58,945 Interest expense (income), net 6,515 654 327 1,429 8,925 Net property, plant and equipment 1,666,700 130,502 16,859 — 1,814,061 Depreciation and amortization expense (1) 8,674 759 825 — 10,258 Income tax expense (benefit) 11,934 247 1,506 (483) 13,204 Capital additions 34,567 4,386 359 — 39,312 As Of And For The Three Months Ended June 30, 2022 Contracted AWR Consolidated (dollars in thousands) Water Electric Services Parent AWR Operating revenues $ 90,856 $ 8,217 $ 23,534 $ — $ 122,607 Operating income (loss) 27,711 2,038 4,571 (3) 34,317 Interest expense (income), net 5,318 295 (102) 361 5,872 Net property, plant and equipment 1,553,389 111,394 18,704 — 1,683,487 Depreciation and amortization expense (1) 8,553 686 932 — 10,171 Income tax expense (benefit) 5,103 215 1,108 (221) 6,205 Capital additions 35,519 5,306 557 — 41,382 As Of And For The Six Months Ended June 30, 2023 Contracted AWR Consolidated (dollars in thousands) Water Electric Services Parent AWR Operating revenues $ 229,620 $ 21,732 $ 67,471 $ — $ 318,823 Operating income (loss) 90,763 5,734 13,650 (37) 110,110 Interest expense (income), net 12,009 1,227 554 2,752 16,542 Net property, plant and equipment 1,666,700 130,502 16,859 — 1,814,061 Depreciation and amortization expense (1) 18,280 1,507 1,674 — 21,461 Income tax expense (benefit) 20,844 948 3,191 (1,027) 23,956 Capital additions 76,572 11,038 1,039 — 88,649 As Of And For The Six Months Ended June 30, 2022 Contracted AWR Consolidated (dollars in thousands) Water Electric Services Parent AWR Operating revenues $ 164,762 $ 20,109 $ 46,306 $ — $ 231,177 Operating income (loss) 44,710 5,636 8,341 (5) 58,682 Interest expense (income), net 10,463 408 (237) 561 11,195 Net property, plant and equipment 1,553,389 111,394 18,704 — 1,683,487 Depreciation and amortization expense (1) 17,098 1,340 1,847 — 20,285 Income tax expense (benefit) 7,792 1,167 2,052 (345) 10,666 Capital additions 66,984 8,774 794 — 76,552 (1) Depreciation computed on GSWC’s and BVES’s transportation equipment is recorded in other operation expenses and totaled $155,000 and $95,000 for the three months ended June 30, 2023 and 2022, respectively, and totaled $523,000 and $189,000 for the six months ended June 30, 2023 and 2022, respectively. For the six months ended June 30, 2023, approximately $212,000 of additional depreciation expense on GSWC's transportation equipment was recorded that relates to the cumulative retroactive impact for the full year of 2022 approved in the CPUC final decision in GSWC's general rate case that resulted from an increase to the transportation equipment composite depreciation rates that are retroactive to January 1, 2022.</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June 30, 2023 2022 Total net property, plant and equipment $ 1,814,061 $ 1,683,487 Other assets 325,574 266,159 Total consolidated assets $ 2,139,635 $ 1,949,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22" customWidth="1" min="5" max="5"/>
    <col width="55" customWidth="1" min="6" max="6"/>
    <col width="29" customWidth="1" min="7" max="7"/>
    <col width="22" customWidth="1" min="8" max="8"/>
    <col width="22" customWidth="1" min="9" max="9"/>
  </cols>
  <sheetData>
    <row r="1">
      <c r="A1" s="1" t="inlineStr">
        <is>
          <t>Summary of Significant Accounting Policies: (Details)</t>
        </is>
      </c>
      <c r="C1" s="2" t="inlineStr">
        <is>
          <t>3 Months Ended</t>
        </is>
      </c>
      <c r="F1" s="2" t="inlineStr">
        <is>
          <t>6 Months Ended</t>
        </is>
      </c>
    </row>
    <row r="2">
      <c r="B2" s="2" t="inlineStr">
        <is>
          <t>Jun. 28, 2023 USD ($)</t>
        </is>
      </c>
      <c r="C2" s="2" t="inlineStr">
        <is>
          <t>Jun. 30, 2023 USD ($) state</t>
        </is>
      </c>
      <c r="D2" s="2" t="inlineStr">
        <is>
          <t>Mar. 31, 2023 USD ($) shares</t>
        </is>
      </c>
      <c r="E2" s="2" t="inlineStr">
        <is>
          <t>Jun. 30, 2022 USD ($)</t>
        </is>
      </c>
      <c r="F2" s="2" t="inlineStr">
        <is>
          <t>Jun. 30, 2023 USD ($) customer state registrant shares</t>
        </is>
      </c>
      <c r="G2" s="2" t="inlineStr">
        <is>
          <t>Jun. 30, 2022 USD ($) shares</t>
        </is>
      </c>
      <c r="H2" s="2" t="inlineStr">
        <is>
          <t>Jan. 13, 2023 USD ($)</t>
        </is>
      </c>
      <c r="I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row>
    <row r="5">
      <c r="A5" s="4" t="inlineStr">
        <is>
          <t>Number of states in which entity operates | state</t>
        </is>
      </c>
      <c r="B5" s="4" t="inlineStr">
        <is>
          <t xml:space="preserve"> </t>
        </is>
      </c>
      <c r="C5" s="5" t="n">
        <v>9</v>
      </c>
      <c r="D5" s="4" t="inlineStr">
        <is>
          <t xml:space="preserve"> </t>
        </is>
      </c>
      <c r="E5" s="4" t="inlineStr">
        <is>
          <t xml:space="preserve"> </t>
        </is>
      </c>
      <c r="F5" s="5" t="n">
        <v>9</v>
      </c>
      <c r="G5" s="4" t="inlineStr">
        <is>
          <t xml:space="preserve"> </t>
        </is>
      </c>
      <c r="H5" s="4" t="inlineStr">
        <is>
          <t xml:space="preserve"> </t>
        </is>
      </c>
      <c r="I5" s="4" t="inlineStr">
        <is>
          <t xml:space="preserve"> </t>
        </is>
      </c>
    </row>
    <row r="6">
      <c r="A6" s="4" t="inlineStr">
        <is>
          <t>Number of registrants filing combined report | registra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Issuances of Common Shares under stock-based compensation plans | shares</t>
        </is>
      </c>
      <c r="B7" s="4" t="inlineStr">
        <is>
          <t xml:space="preserve"> </t>
        </is>
      </c>
      <c r="C7" s="4" t="inlineStr">
        <is>
          <t xml:space="preserve"> </t>
        </is>
      </c>
      <c r="D7" s="4" t="inlineStr">
        <is>
          <t xml:space="preserve"> </t>
        </is>
      </c>
      <c r="E7" s="4" t="inlineStr">
        <is>
          <t xml:space="preserve"> </t>
        </is>
      </c>
      <c r="F7" s="5" t="n">
        <v>14358</v>
      </c>
      <c r="G7" s="5" t="n">
        <v>19742</v>
      </c>
      <c r="H7" s="4" t="inlineStr">
        <is>
          <t xml:space="preserve"> </t>
        </is>
      </c>
      <c r="I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Incremental expansion of borrowing capacity</t>
        </is>
      </c>
      <c r="B9" s="4" t="inlineStr">
        <is>
          <t xml:space="preserve"> </t>
        </is>
      </c>
      <c r="C9" s="6" t="n">
        <v>75000000</v>
      </c>
      <c r="D9" s="4" t="inlineStr">
        <is>
          <t xml:space="preserve"> </t>
        </is>
      </c>
      <c r="E9" s="4" t="inlineStr">
        <is>
          <t xml:space="preserve"> </t>
        </is>
      </c>
      <c r="F9" s="6" t="n">
        <v>75000000</v>
      </c>
      <c r="G9" s="4" t="inlineStr">
        <is>
          <t xml:space="preserve"> </t>
        </is>
      </c>
      <c r="H9" s="4" t="inlineStr">
        <is>
          <t xml:space="preserve"> </t>
        </is>
      </c>
      <c r="I9" s="4" t="inlineStr">
        <is>
          <t xml:space="preserve"> </t>
        </is>
      </c>
    </row>
    <row r="10">
      <c r="A10" s="4" t="inlineStr">
        <is>
          <t>Notes payable to banks</t>
        </is>
      </c>
      <c r="B10" s="4" t="inlineStr">
        <is>
          <t xml:space="preserve"> </t>
        </is>
      </c>
      <c r="C10" s="5" t="n">
        <v>243000000</v>
      </c>
      <c r="D10" s="4" t="inlineStr">
        <is>
          <t xml:space="preserve"> </t>
        </is>
      </c>
      <c r="E10" s="4" t="inlineStr">
        <is>
          <t xml:space="preserve"> </t>
        </is>
      </c>
      <c r="F10" s="5" t="n">
        <v>243000000</v>
      </c>
      <c r="G10" s="4" t="inlineStr">
        <is>
          <t xml:space="preserve"> </t>
        </is>
      </c>
      <c r="H10" s="4" t="inlineStr">
        <is>
          <t xml:space="preserve"> </t>
        </is>
      </c>
      <c r="I10" s="6" t="n">
        <v>22000000</v>
      </c>
    </row>
    <row r="11">
      <c r="A11" s="4" t="inlineStr">
        <is>
          <t>Syndicated Revolving Credit Facility memb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arrangements</t>
        </is>
      </c>
      <c r="B13" s="4" t="inlineStr">
        <is>
          <t xml:space="preserve"> </t>
        </is>
      </c>
      <c r="C13" s="5" t="n">
        <v>530000</v>
      </c>
      <c r="D13" s="4" t="inlineStr">
        <is>
          <t xml:space="preserve"> </t>
        </is>
      </c>
      <c r="E13" s="4" t="inlineStr">
        <is>
          <t xml:space="preserve"> </t>
        </is>
      </c>
      <c r="F13" s="5" t="n">
        <v>530000</v>
      </c>
      <c r="G13" s="4" t="inlineStr">
        <is>
          <t xml:space="preserve"> </t>
        </is>
      </c>
      <c r="H13" s="4" t="inlineStr">
        <is>
          <t xml:space="preserve"> </t>
        </is>
      </c>
      <c r="I13" s="4" t="inlineStr">
        <is>
          <t xml:space="preserve"> </t>
        </is>
      </c>
    </row>
    <row r="14">
      <c r="A14" s="4" t="inlineStr">
        <is>
          <t>Repayments of Lines of Credit</t>
        </is>
      </c>
      <c r="B14" s="6" t="n">
        <v>2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 on line of credit</t>
        </is>
      </c>
      <c r="B17" s="4" t="inlineStr">
        <is>
          <t xml:space="preserve"> </t>
        </is>
      </c>
      <c r="C17" s="5" t="n">
        <v>10000000</v>
      </c>
      <c r="D17" s="4" t="inlineStr">
        <is>
          <t xml:space="preserve"> </t>
        </is>
      </c>
      <c r="E17" s="4" t="inlineStr">
        <is>
          <t xml:space="preserve"> </t>
        </is>
      </c>
      <c r="F17" s="5" t="n">
        <v>10000000</v>
      </c>
      <c r="G17" s="4" t="inlineStr">
        <is>
          <t xml:space="preserve"> </t>
        </is>
      </c>
      <c r="H17" s="4" t="inlineStr">
        <is>
          <t xml:space="preserve"> </t>
        </is>
      </c>
      <c r="I17" s="4" t="inlineStr">
        <is>
          <t xml:space="preserve"> </t>
        </is>
      </c>
    </row>
    <row r="18">
      <c r="A18" s="4" t="inlineStr">
        <is>
          <t>Syndicated Revolving Credit Facility me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to banks</t>
        </is>
      </c>
      <c r="B20" s="4" t="inlineStr">
        <is>
          <t xml:space="preserve"> </t>
        </is>
      </c>
      <c r="C20" s="5" t="n">
        <v>135000000</v>
      </c>
      <c r="D20" s="4" t="inlineStr">
        <is>
          <t xml:space="preserve"> </t>
        </is>
      </c>
      <c r="E20" s="4" t="inlineStr">
        <is>
          <t xml:space="preserve"> </t>
        </is>
      </c>
      <c r="F20" s="6" t="n">
        <v>135000000</v>
      </c>
      <c r="G20" s="4" t="inlineStr">
        <is>
          <t xml:space="preserve"> </t>
        </is>
      </c>
      <c r="H20" s="4" t="inlineStr">
        <is>
          <t xml:space="preserve"> </t>
        </is>
      </c>
      <c r="I20" s="4" t="inlineStr">
        <is>
          <t xml:space="preserve"> </t>
        </is>
      </c>
    </row>
    <row r="21">
      <c r="A21" s="4" t="inlineStr">
        <is>
          <t>A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fixed price contracts to operate and maintain water systems at various military bases</t>
        </is>
      </c>
      <c r="B23" s="4" t="inlineStr">
        <is>
          <t xml:space="preserve"> </t>
        </is>
      </c>
      <c r="C23" s="4" t="inlineStr">
        <is>
          <t xml:space="preserve"> </t>
        </is>
      </c>
      <c r="D23" s="4" t="inlineStr">
        <is>
          <t xml:space="preserve"> </t>
        </is>
      </c>
      <c r="E23" s="4" t="inlineStr">
        <is>
          <t xml:space="preserve"> </t>
        </is>
      </c>
      <c r="F23" s="4" t="inlineStr">
        <is>
          <t>50 years</t>
        </is>
      </c>
      <c r="G23" s="4" t="inlineStr">
        <is>
          <t xml:space="preserve"> </t>
        </is>
      </c>
      <c r="H23" s="4" t="inlineStr">
        <is>
          <t xml:space="preserve"> </t>
        </is>
      </c>
      <c r="I23" s="4" t="inlineStr">
        <is>
          <t xml:space="preserve"> </t>
        </is>
      </c>
    </row>
    <row r="24">
      <c r="A24" s="4" t="inlineStr">
        <is>
          <t>Payments to affiliate for corporate office administrative and general costs</t>
        </is>
      </c>
      <c r="B24" s="4" t="inlineStr">
        <is>
          <t xml:space="preserve"> </t>
        </is>
      </c>
      <c r="C24" s="5" t="n">
        <v>1200000</v>
      </c>
      <c r="D24" s="4" t="inlineStr">
        <is>
          <t xml:space="preserve"> </t>
        </is>
      </c>
      <c r="E24" s="6" t="n">
        <v>1100000</v>
      </c>
      <c r="F24" s="6" t="n">
        <v>2700000</v>
      </c>
      <c r="G24" s="6" t="n">
        <v>2700000</v>
      </c>
      <c r="H24" s="4" t="inlineStr">
        <is>
          <t xml:space="preserve"> </t>
        </is>
      </c>
      <c r="I24" s="4" t="inlineStr">
        <is>
          <t xml:space="preserve"> </t>
        </is>
      </c>
    </row>
    <row r="25">
      <c r="A25" s="4" t="inlineStr">
        <is>
          <t>B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ffiliate for corporate office administrative and general costs</t>
        </is>
      </c>
      <c r="B27" s="4" t="inlineStr">
        <is>
          <t xml:space="preserve"> </t>
        </is>
      </c>
      <c r="C27" s="5" t="n">
        <v>745000</v>
      </c>
      <c r="D27" s="4" t="inlineStr">
        <is>
          <t xml:space="preserve"> </t>
        </is>
      </c>
      <c r="E27" s="6" t="n">
        <v>592000</v>
      </c>
      <c r="F27" s="5" t="n">
        <v>2100000</v>
      </c>
      <c r="G27" s="6" t="n">
        <v>1400000</v>
      </c>
      <c r="H27" s="4" t="inlineStr">
        <is>
          <t xml:space="preserve"> </t>
        </is>
      </c>
      <c r="I27" s="4" t="inlineStr">
        <is>
          <t xml:space="preserve"> </t>
        </is>
      </c>
    </row>
    <row r="28">
      <c r="A28" s="4" t="inlineStr">
        <is>
          <t>Current borrowing capacity</t>
        </is>
      </c>
      <c r="B28" s="4" t="inlineStr">
        <is>
          <t xml:space="preserve"> </t>
        </is>
      </c>
      <c r="C28" s="5" t="n">
        <v>35000000</v>
      </c>
      <c r="D28" s="4" t="inlineStr">
        <is>
          <t xml:space="preserve"> </t>
        </is>
      </c>
      <c r="E28" s="4" t="inlineStr">
        <is>
          <t xml:space="preserve"> </t>
        </is>
      </c>
      <c r="F28" s="5" t="n">
        <v>35000000</v>
      </c>
      <c r="G28" s="4" t="inlineStr">
        <is>
          <t xml:space="preserve"> </t>
        </is>
      </c>
      <c r="H28" s="4" t="inlineStr">
        <is>
          <t xml:space="preserve"> </t>
        </is>
      </c>
      <c r="I28" s="4" t="inlineStr">
        <is>
          <t xml:space="preserve"> </t>
        </is>
      </c>
    </row>
    <row r="29">
      <c r="A29" s="4" t="inlineStr">
        <is>
          <t>Incremental expansion of borrowing capacity</t>
        </is>
      </c>
      <c r="B29" s="4" t="inlineStr">
        <is>
          <t xml:space="preserve"> </t>
        </is>
      </c>
      <c r="C29" s="5" t="n">
        <v>25000000</v>
      </c>
      <c r="D29" s="4" t="inlineStr">
        <is>
          <t xml:space="preserve"> </t>
        </is>
      </c>
      <c r="E29" s="4" t="inlineStr">
        <is>
          <t xml:space="preserve"> </t>
        </is>
      </c>
      <c r="F29" s="5" t="n">
        <v>25000000</v>
      </c>
      <c r="G29" s="4" t="inlineStr">
        <is>
          <t xml:space="preserve"> </t>
        </is>
      </c>
      <c r="H29" s="4" t="inlineStr">
        <is>
          <t xml:space="preserve"> </t>
        </is>
      </c>
      <c r="I29" s="4" t="inlineStr">
        <is>
          <t xml:space="preserve"> </t>
        </is>
      </c>
    </row>
    <row r="30">
      <c r="A30" s="4" t="inlineStr">
        <is>
          <t>Maximum borrowing capacity on line of credit</t>
        </is>
      </c>
      <c r="B30" s="4" t="inlineStr">
        <is>
          <t xml:space="preserve"> </t>
        </is>
      </c>
      <c r="C30" s="5" t="n">
        <v>50000000</v>
      </c>
      <c r="D30" s="4" t="inlineStr">
        <is>
          <t xml:space="preserve"> </t>
        </is>
      </c>
      <c r="E30" s="4" t="inlineStr">
        <is>
          <t xml:space="preserve"> </t>
        </is>
      </c>
      <c r="F30" s="5" t="n">
        <v>50000000</v>
      </c>
      <c r="G30" s="4" t="inlineStr">
        <is>
          <t xml:space="preserve"> </t>
        </is>
      </c>
      <c r="H30" s="4" t="inlineStr">
        <is>
          <t xml:space="preserve"> </t>
        </is>
      </c>
      <c r="I30" s="4" t="inlineStr">
        <is>
          <t xml:space="preserve"> </t>
        </is>
      </c>
    </row>
    <row r="31">
      <c r="A31" s="4" t="inlineStr">
        <is>
          <t>BVES | Syndicated Revolving Credit Facility memb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to banks</t>
        </is>
      </c>
      <c r="B33" s="4" t="inlineStr">
        <is>
          <t xml:space="preserve"> </t>
        </is>
      </c>
      <c r="C33" s="5" t="n">
        <v>30000000</v>
      </c>
      <c r="D33" s="4" t="inlineStr">
        <is>
          <t xml:space="preserve"> </t>
        </is>
      </c>
      <c r="E33" s="4" t="inlineStr">
        <is>
          <t xml:space="preserve"> </t>
        </is>
      </c>
      <c r="F33" s="6" t="n">
        <v>30000000</v>
      </c>
      <c r="G33" s="4" t="inlineStr">
        <is>
          <t xml:space="preserve"> </t>
        </is>
      </c>
      <c r="H33" s="4" t="inlineStr">
        <is>
          <t xml:space="preserve"> </t>
        </is>
      </c>
      <c r="I33" s="4" t="inlineStr">
        <is>
          <t xml:space="preserve"> </t>
        </is>
      </c>
    </row>
    <row r="34">
      <c r="A34" s="4" t="inlineStr">
        <is>
          <t>BVES |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ustomers | customer</t>
        </is>
      </c>
      <c r="B36" s="4" t="inlineStr">
        <is>
          <t xml:space="preserve"> </t>
        </is>
      </c>
      <c r="C36" s="4" t="inlineStr">
        <is>
          <t xml:space="preserve"> </t>
        </is>
      </c>
      <c r="D36" s="4" t="inlineStr">
        <is>
          <t xml:space="preserve"> </t>
        </is>
      </c>
      <c r="E36" s="4" t="inlineStr">
        <is>
          <t xml:space="preserve"> </t>
        </is>
      </c>
      <c r="F36" s="5" t="n">
        <v>24700</v>
      </c>
      <c r="G36" s="4" t="inlineStr">
        <is>
          <t xml:space="preserve"> </t>
        </is>
      </c>
      <c r="H36" s="4" t="inlineStr">
        <is>
          <t xml:space="preserve"> </t>
        </is>
      </c>
      <c r="I36" s="4" t="inlineStr">
        <is>
          <t xml:space="preserve"> </t>
        </is>
      </c>
    </row>
    <row r="37">
      <c r="A37" s="4" t="inlineStr">
        <is>
          <t>GSW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s of Common Shares under stock-based compensation plans |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hare to parent</t>
        </is>
      </c>
      <c r="B40" s="4" t="inlineStr">
        <is>
          <t xml:space="preserve"> </t>
        </is>
      </c>
      <c r="C40" s="4" t="inlineStr">
        <is>
          <t xml:space="preserve"> </t>
        </is>
      </c>
      <c r="D40" s="6" t="n">
        <v>1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company borrowings payment term</t>
        </is>
      </c>
      <c r="B41" s="4" t="inlineStr">
        <is>
          <t xml:space="preserve"> </t>
        </is>
      </c>
      <c r="C41" s="4" t="inlineStr">
        <is>
          <t xml:space="preserve"> </t>
        </is>
      </c>
      <c r="D41" s="4" t="inlineStr">
        <is>
          <t xml:space="preserve"> </t>
        </is>
      </c>
      <c r="E41" s="4" t="inlineStr">
        <is>
          <t xml:space="preserve"> </t>
        </is>
      </c>
      <c r="F41" s="4" t="inlineStr">
        <is>
          <t>24 months</t>
        </is>
      </c>
      <c r="G41" s="4" t="inlineStr">
        <is>
          <t xml:space="preserve"> </t>
        </is>
      </c>
      <c r="H41" s="4" t="inlineStr">
        <is>
          <t xml:space="preserve"> </t>
        </is>
      </c>
      <c r="I41" s="4" t="inlineStr">
        <is>
          <t xml:space="preserve"> </t>
        </is>
      </c>
    </row>
    <row r="42">
      <c r="A42" s="4" t="inlineStr">
        <is>
          <t>Incremental expansion of borrowing capacity</t>
        </is>
      </c>
      <c r="B42" s="4" t="inlineStr">
        <is>
          <t xml:space="preserve"> </t>
        </is>
      </c>
      <c r="C42" s="5" t="n">
        <v>75000000</v>
      </c>
      <c r="D42" s="4" t="inlineStr">
        <is>
          <t xml:space="preserve"> </t>
        </is>
      </c>
      <c r="E42" s="4" t="inlineStr">
        <is>
          <t xml:space="preserve"> </t>
        </is>
      </c>
      <c r="F42" s="6" t="n">
        <v>75000000</v>
      </c>
      <c r="G42" s="4" t="inlineStr">
        <is>
          <t xml:space="preserve"> </t>
        </is>
      </c>
      <c r="H42" s="4" t="inlineStr">
        <is>
          <t xml:space="preserve"> </t>
        </is>
      </c>
      <c r="I42" s="4" t="inlineStr">
        <is>
          <t xml:space="preserve"> </t>
        </is>
      </c>
    </row>
    <row r="43">
      <c r="A43" s="4" t="inlineStr">
        <is>
          <t>Notes payable to banks</t>
        </is>
      </c>
      <c r="B43" s="4" t="inlineStr">
        <is>
          <t xml:space="preserve"> </t>
        </is>
      </c>
      <c r="C43" s="5" t="n">
        <v>0</v>
      </c>
      <c r="D43" s="4" t="inlineStr">
        <is>
          <t xml:space="preserve"> </t>
        </is>
      </c>
      <c r="E43" s="4" t="inlineStr">
        <is>
          <t xml:space="preserve"> </t>
        </is>
      </c>
      <c r="F43" s="5" t="n">
        <v>0</v>
      </c>
      <c r="G43" s="4" t="inlineStr">
        <is>
          <t xml:space="preserve"> </t>
        </is>
      </c>
      <c r="H43" s="4" t="inlineStr">
        <is>
          <t xml:space="preserve"> </t>
        </is>
      </c>
      <c r="I43" s="6" t="n">
        <v>129000000</v>
      </c>
    </row>
    <row r="44">
      <c r="A44" s="4" t="inlineStr">
        <is>
          <t>GSWC | Syndicated Revolving Credit Facility memb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arrangements</t>
        </is>
      </c>
      <c r="B46" s="4" t="inlineStr">
        <is>
          <t xml:space="preserve"> </t>
        </is>
      </c>
      <c r="C46" s="5" t="n">
        <v>702000</v>
      </c>
      <c r="D46" s="4" t="inlineStr">
        <is>
          <t xml:space="preserve"> </t>
        </is>
      </c>
      <c r="E46" s="4" t="inlineStr">
        <is>
          <t xml:space="preserve"> </t>
        </is>
      </c>
      <c r="F46" s="5" t="n">
        <v>702000</v>
      </c>
      <c r="G46" s="4" t="inlineStr">
        <is>
          <t xml:space="preserve"> </t>
        </is>
      </c>
      <c r="H46" s="4" t="inlineStr">
        <is>
          <t xml:space="preserve"> </t>
        </is>
      </c>
      <c r="I46" s="4" t="inlineStr">
        <is>
          <t xml:space="preserve"> </t>
        </is>
      </c>
    </row>
    <row r="47">
      <c r="A47" s="4" t="inlineStr">
        <is>
          <t>GSWC |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 on line of credit</t>
        </is>
      </c>
      <c r="B49" s="4" t="inlineStr">
        <is>
          <t xml:space="preserve"> </t>
        </is>
      </c>
      <c r="C49" s="5" t="n">
        <v>20000000</v>
      </c>
      <c r="D49" s="4" t="inlineStr">
        <is>
          <t xml:space="preserve"> </t>
        </is>
      </c>
      <c r="E49" s="4" t="inlineStr">
        <is>
          <t xml:space="preserve"> </t>
        </is>
      </c>
      <c r="F49" s="5" t="n">
        <v>20000000</v>
      </c>
      <c r="G49" s="4" t="inlineStr">
        <is>
          <t xml:space="preserve"> </t>
        </is>
      </c>
      <c r="H49" s="4" t="inlineStr">
        <is>
          <t xml:space="preserve"> </t>
        </is>
      </c>
      <c r="I49" s="4" t="inlineStr">
        <is>
          <t xml:space="preserve"> </t>
        </is>
      </c>
    </row>
    <row r="50">
      <c r="A50" s="4" t="inlineStr">
        <is>
          <t>GSWC | Syndicated Revolving Credit Facility memb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payable to banks</t>
        </is>
      </c>
      <c r="B52" s="4" t="inlineStr">
        <is>
          <t xml:space="preserve"> </t>
        </is>
      </c>
      <c r="C52" s="5" t="n">
        <v>78000000</v>
      </c>
      <c r="D52" s="4" t="inlineStr">
        <is>
          <t xml:space="preserve"> </t>
        </is>
      </c>
      <c r="E52" s="4" t="inlineStr">
        <is>
          <t xml:space="preserve"> </t>
        </is>
      </c>
      <c r="F52" s="6" t="n">
        <v>78000000</v>
      </c>
      <c r="G52" s="4" t="inlineStr">
        <is>
          <t xml:space="preserve"> </t>
        </is>
      </c>
      <c r="H52" s="4" t="inlineStr">
        <is>
          <t xml:space="preserve"> </t>
        </is>
      </c>
      <c r="I52" s="4" t="inlineStr">
        <is>
          <t xml:space="preserve"> </t>
        </is>
      </c>
    </row>
    <row r="53">
      <c r="A53" s="4" t="inlineStr">
        <is>
          <t>GSWC | Unsecured Private Placement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ce amou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0000000</v>
      </c>
      <c r="I55" s="4" t="inlineStr">
        <is>
          <t xml:space="preserve"> </t>
        </is>
      </c>
    </row>
    <row r="56">
      <c r="A56" s="4" t="inlineStr">
        <is>
          <t>GSWC | Wa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ustomers | customer</t>
        </is>
      </c>
      <c r="B58" s="4" t="inlineStr">
        <is>
          <t xml:space="preserve"> </t>
        </is>
      </c>
      <c r="C58" s="4" t="inlineStr">
        <is>
          <t xml:space="preserve"> </t>
        </is>
      </c>
      <c r="D58" s="4" t="inlineStr">
        <is>
          <t xml:space="preserve"> </t>
        </is>
      </c>
      <c r="E58" s="4" t="inlineStr">
        <is>
          <t xml:space="preserve"> </t>
        </is>
      </c>
      <c r="F58" s="5" t="n">
        <v>263600</v>
      </c>
      <c r="G58" s="4" t="inlineStr">
        <is>
          <t xml:space="preserve"> </t>
        </is>
      </c>
      <c r="H58" s="4" t="inlineStr">
        <is>
          <t xml:space="preserve"> </t>
        </is>
      </c>
      <c r="I58" s="4" t="inlineStr">
        <is>
          <t xml:space="preserve"> </t>
        </is>
      </c>
    </row>
    <row r="59">
      <c r="A59" s="4" t="inlineStr">
        <is>
          <t>Maximum | Syndicated Revolving Credit Facility memb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t borrowing capacity</t>
        </is>
      </c>
      <c r="B61" s="4" t="inlineStr">
        <is>
          <t xml:space="preserve"> </t>
        </is>
      </c>
      <c r="C61" s="6" t="n">
        <v>150000000</v>
      </c>
      <c r="D61" s="4" t="inlineStr">
        <is>
          <t xml:space="preserve"> </t>
        </is>
      </c>
      <c r="E61" s="4" t="inlineStr">
        <is>
          <t xml:space="preserve"> </t>
        </is>
      </c>
      <c r="F61" s="6" t="n">
        <v>150000000</v>
      </c>
      <c r="G61" s="4" t="inlineStr">
        <is>
          <t xml:space="preserve"> </t>
        </is>
      </c>
      <c r="H61" s="4" t="inlineStr">
        <is>
          <t xml:space="preserve"> </t>
        </is>
      </c>
      <c r="I61" s="4" t="inlineStr">
        <is>
          <t xml:space="preserve"> </t>
        </is>
      </c>
    </row>
    <row r="62">
      <c r="A62" s="4" t="inlineStr">
        <is>
          <t>Ratio of Indebtedness to Net Capital</t>
        </is>
      </c>
      <c r="B62" s="4" t="inlineStr">
        <is>
          <t xml:space="preserve"> </t>
        </is>
      </c>
      <c r="C62" s="9" t="n">
        <v>0.65</v>
      </c>
      <c r="D62" s="4" t="inlineStr">
        <is>
          <t xml:space="preserve"> </t>
        </is>
      </c>
      <c r="E62" s="4" t="inlineStr">
        <is>
          <t xml:space="preserve"> </t>
        </is>
      </c>
      <c r="F62" s="9" t="n">
        <v>0.65</v>
      </c>
      <c r="G62" s="4" t="inlineStr">
        <is>
          <t xml:space="preserve"> </t>
        </is>
      </c>
      <c r="H62" s="4" t="inlineStr">
        <is>
          <t xml:space="preserve"> </t>
        </is>
      </c>
      <c r="I62" s="4" t="inlineStr">
        <is>
          <t xml:space="preserve"> </t>
        </is>
      </c>
    </row>
    <row r="63">
      <c r="A63" s="4" t="inlineStr">
        <is>
          <t>Maximum | GSWC | Syndicated Revolving Credit Facility memb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urrent borrowing capacity</t>
        </is>
      </c>
      <c r="B65" s="4" t="inlineStr">
        <is>
          <t xml:space="preserve"> </t>
        </is>
      </c>
      <c r="C65" s="6" t="n">
        <v>200000000</v>
      </c>
      <c r="D65" s="4" t="inlineStr">
        <is>
          <t xml:space="preserve"> </t>
        </is>
      </c>
      <c r="E65" s="4" t="inlineStr">
        <is>
          <t xml:space="preserve"> </t>
        </is>
      </c>
      <c r="F65" s="6" t="n">
        <v>200000000</v>
      </c>
      <c r="G65" s="4" t="inlineStr">
        <is>
          <t xml:space="preserve"> </t>
        </is>
      </c>
      <c r="H65" s="4" t="inlineStr">
        <is>
          <t xml:space="preserve"> </t>
        </is>
      </c>
      <c r="I65" s="4" t="inlineStr">
        <is>
          <t xml:space="preserve"> </t>
        </is>
      </c>
    </row>
    <row r="66">
      <c r="A66" s="4" t="inlineStr">
        <is>
          <t>Ratio of Indebtedness to Net Capital</t>
        </is>
      </c>
      <c r="B66" s="4" t="inlineStr">
        <is>
          <t xml:space="preserve"> </t>
        </is>
      </c>
      <c r="C66" s="9" t="n">
        <v>0.65</v>
      </c>
      <c r="D66" s="4" t="inlineStr">
        <is>
          <t xml:space="preserve"> </t>
        </is>
      </c>
      <c r="E66" s="4" t="inlineStr">
        <is>
          <t xml:space="preserve"> </t>
        </is>
      </c>
      <c r="F66" s="9" t="n">
        <v>0.65</v>
      </c>
      <c r="G66" s="4" t="inlineStr">
        <is>
          <t xml:space="preserve"> </t>
        </is>
      </c>
      <c r="H66" s="4" t="inlineStr">
        <is>
          <t xml:space="preserve"> </t>
        </is>
      </c>
      <c r="I66"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s - Narrative (Details)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6" t="n">
        <v>3600</v>
      </c>
      <c r="C4" s="4" t="inlineStr">
        <is>
          <t xml:space="preserve"> </t>
        </is>
      </c>
      <c r="D4" s="6" t="n">
        <v>3600</v>
      </c>
    </row>
    <row r="5">
      <c r="A5" s="4" t="inlineStr">
        <is>
          <t>AS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iod of fixed price contracts to operate and maintain water systems at various military bases</t>
        </is>
      </c>
      <c r="B7" s="4" t="inlineStr">
        <is>
          <t xml:space="preserve"> </t>
        </is>
      </c>
      <c r="C7" s="4" t="inlineStr">
        <is>
          <t xml:space="preserve"> </t>
        </is>
      </c>
      <c r="D7" s="4" t="inlineStr">
        <is>
          <t>50 years</t>
        </is>
      </c>
    </row>
    <row r="8">
      <c r="A8" s="4" t="inlineStr">
        <is>
          <t>ASUS | 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expected timing of satisfaction, period</t>
        </is>
      </c>
      <c r="B10" s="4" t="inlineStr">
        <is>
          <t>31 years</t>
        </is>
      </c>
      <c r="C10" s="4" t="inlineStr">
        <is>
          <t xml:space="preserve"> </t>
        </is>
      </c>
      <c r="D10" s="4" t="inlineStr">
        <is>
          <t>31 years</t>
        </is>
      </c>
    </row>
    <row r="11">
      <c r="A11" s="4" t="inlineStr">
        <is>
          <t>ASUS | 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45 years</t>
        </is>
      </c>
      <c r="C13" s="4" t="inlineStr">
        <is>
          <t xml:space="preserve"> </t>
        </is>
      </c>
      <c r="D13" s="4" t="inlineStr">
        <is>
          <t>45 years</t>
        </is>
      </c>
    </row>
    <row r="14">
      <c r="A14" s="4" t="inlineStr">
        <is>
          <t>GSWC | Cost of capital proceed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impact due to lower cost of debt</t>
        </is>
      </c>
      <c r="B16" s="10" t="n">
        <v>9.300000000000001</v>
      </c>
      <c r="C16" s="10" t="n">
        <v>2.9</v>
      </c>
      <c r="D16" s="10" t="n">
        <v>6.4</v>
      </c>
    </row>
    <row r="17">
      <c r="A17" s="4" t="inlineStr">
        <is>
          <t>Contracted services: | AS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iod of fixed price contracts to operate and maintain water systems at various military bases</t>
        </is>
      </c>
      <c r="B19" s="4" t="inlineStr">
        <is>
          <t xml:space="preserve"> </t>
        </is>
      </c>
      <c r="C19" s="4" t="inlineStr">
        <is>
          <t xml:space="preserve"> </t>
        </is>
      </c>
      <c r="D19" s="4" t="inlineStr">
        <is>
          <t>50 years</t>
        </is>
      </c>
    </row>
    <row r="20">
      <c r="A20" s="4" t="inlineStr">
        <is>
          <t>Electric: | Golden State Water Company and Bear Valley Electric Service Inc. | Sales | Customer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1" t="n">
        <v>0.9</v>
      </c>
    </row>
    <row r="23">
      <c r="A23" s="4" t="inlineStr">
        <is>
          <t>Wa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troactive water revenues impact as a result of a proposed decision</t>
        </is>
      </c>
      <c r="B25" s="4" t="inlineStr">
        <is>
          <t xml:space="preserve"> </t>
        </is>
      </c>
      <c r="C25" s="4" t="inlineStr">
        <is>
          <t xml:space="preserve"> </t>
        </is>
      </c>
      <c r="D25" s="6" t="n">
        <v>30</v>
      </c>
    </row>
    <row r="26">
      <c r="A26" s="4" t="inlineStr">
        <is>
          <t>Water: | GSWC | Sales | Customer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11" t="n">
        <v>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57400</v>
      </c>
      <c r="C4" s="6" t="n">
        <v>122607</v>
      </c>
      <c r="D4" s="6" t="n">
        <v>318823</v>
      </c>
      <c r="E4" s="6" t="n">
        <v>231177</v>
      </c>
    </row>
    <row r="5">
      <c r="A5" s="4" t="inlineStr">
        <is>
          <t>GOLDEN STATE WATER COMPAN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16908</v>
      </c>
      <c r="C7" s="5" t="n">
        <v>90856</v>
      </c>
      <c r="D7" s="5" t="n">
        <v>229620</v>
      </c>
      <c r="E7" s="5" t="n">
        <v>164762</v>
      </c>
    </row>
    <row r="8">
      <c r="A8" s="4" t="inlineStr">
        <is>
          <t>Water: | GOLDEN STATE WATER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99585</v>
      </c>
      <c r="C10" s="5" t="n">
        <v>84980</v>
      </c>
      <c r="D10" s="5" t="n">
        <v>201180</v>
      </c>
      <c r="E10" s="5" t="n">
        <v>158545</v>
      </c>
    </row>
    <row r="11">
      <c r="A11" s="4" t="inlineStr">
        <is>
          <t>Total operating revenues</t>
        </is>
      </c>
      <c r="B11" s="5" t="n">
        <v>116908</v>
      </c>
      <c r="C11" s="5" t="n">
        <v>90856</v>
      </c>
      <c r="D11" s="5" t="n">
        <v>229620</v>
      </c>
      <c r="E11" s="5" t="n">
        <v>164762</v>
      </c>
    </row>
    <row r="12">
      <c r="A12" s="4" t="inlineStr">
        <is>
          <t>Electric: | BV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9046</v>
      </c>
      <c r="C14" s="5" t="n">
        <v>8413</v>
      </c>
      <c r="D14" s="5" t="n">
        <v>22258</v>
      </c>
      <c r="E14" s="5" t="n">
        <v>20992</v>
      </c>
    </row>
    <row r="15">
      <c r="A15" s="4" t="inlineStr">
        <is>
          <t>Total operating revenues</t>
        </is>
      </c>
      <c r="B15" s="5" t="n">
        <v>8828</v>
      </c>
      <c r="C15" s="5" t="n">
        <v>8217</v>
      </c>
      <c r="D15" s="5" t="n">
        <v>21732</v>
      </c>
      <c r="E15" s="5" t="n">
        <v>20109</v>
      </c>
    </row>
    <row r="16">
      <c r="A16" s="4" t="inlineStr">
        <is>
          <t>Contracted services: | ASU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31664</v>
      </c>
      <c r="C18" s="5" t="n">
        <v>23534</v>
      </c>
      <c r="D18" s="5" t="n">
        <v>67471</v>
      </c>
      <c r="E18" s="5" t="n">
        <v>46306</v>
      </c>
    </row>
    <row r="19">
      <c r="A19" s="4" t="inlineStr">
        <is>
          <t>Tariff-based revenues | Water: | GOLDEN STATE WATER COMPAN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98378</v>
      </c>
      <c r="C21" s="5" t="n">
        <v>83612</v>
      </c>
      <c r="D21" s="5" t="n">
        <v>198919</v>
      </c>
      <c r="E21" s="5" t="n">
        <v>156110</v>
      </c>
    </row>
    <row r="22">
      <c r="A22" s="4" t="inlineStr">
        <is>
          <t>Tariff-based revenues | Electric: | BV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8929</v>
      </c>
      <c r="C24" s="5" t="n">
        <v>8381</v>
      </c>
      <c r="D24" s="5" t="n">
        <v>21992</v>
      </c>
      <c r="E24" s="5" t="n">
        <v>20933</v>
      </c>
    </row>
    <row r="25">
      <c r="A25" s="4" t="inlineStr">
        <is>
          <t>Surcharges (cost-recovery activities) | Water: | GOLDEN STATE WATER COMPAN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558</v>
      </c>
      <c r="C27" s="5" t="n">
        <v>797</v>
      </c>
      <c r="D27" s="5" t="n">
        <v>875</v>
      </c>
      <c r="E27" s="5" t="n">
        <v>1346</v>
      </c>
    </row>
    <row r="28">
      <c r="A28" s="4" t="inlineStr">
        <is>
          <t>Surcharges (cost-recovery activities) | Electric: | BV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117</v>
      </c>
      <c r="C30" s="5" t="n">
        <v>32</v>
      </c>
      <c r="D30" s="5" t="n">
        <v>266</v>
      </c>
      <c r="E30" s="5" t="n">
        <v>59</v>
      </c>
    </row>
    <row r="31">
      <c r="A31" s="4" t="inlineStr">
        <is>
          <t>Other | Water: | GOLDEN STATE WATER COMPAN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649</v>
      </c>
      <c r="C33" s="5" t="n">
        <v>571</v>
      </c>
      <c r="D33" s="5" t="n">
        <v>1386</v>
      </c>
      <c r="E33" s="5" t="n">
        <v>1089</v>
      </c>
    </row>
    <row r="34">
      <c r="A34" s="4" t="inlineStr">
        <is>
          <t>WRAM under-collection (alternative revenue program) | Water: | GOLDEN STATE WATER COMPAN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Alternative revenue programs, net</t>
        </is>
      </c>
      <c r="B36" s="5" t="n">
        <v>17323</v>
      </c>
      <c r="C36" s="5" t="n">
        <v>5876</v>
      </c>
      <c r="D36" s="5" t="n">
        <v>28440</v>
      </c>
      <c r="E36" s="5" t="n">
        <v>6217</v>
      </c>
    </row>
    <row r="37">
      <c r="A37" s="4" t="inlineStr">
        <is>
          <t>WRAM under-collection (alternative revenue program) | Electric: | BV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lternative revenue programs, net</t>
        </is>
      </c>
      <c r="B39" s="5" t="n">
        <v>-218</v>
      </c>
      <c r="C39" s="5" t="n">
        <v>-196</v>
      </c>
      <c r="D39" s="5" t="n">
        <v>-526</v>
      </c>
      <c r="E39" s="5" t="n">
        <v>-883</v>
      </c>
    </row>
    <row r="40">
      <c r="A40" s="4" t="inlineStr">
        <is>
          <t>Water | Contracted services: | ASU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9181</v>
      </c>
      <c r="C42" s="5" t="n">
        <v>14175</v>
      </c>
      <c r="D42" s="5" t="n">
        <v>41669</v>
      </c>
      <c r="E42" s="5" t="n">
        <v>27721</v>
      </c>
    </row>
    <row r="43">
      <c r="A43" s="4" t="inlineStr">
        <is>
          <t>Wastewater | Contracted services: | ASU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excluding assessed tax</t>
        </is>
      </c>
      <c r="B45" s="6" t="n">
        <v>12483</v>
      </c>
      <c r="C45" s="6" t="n">
        <v>9359</v>
      </c>
      <c r="D45" s="6" t="n">
        <v>25802</v>
      </c>
      <c r="E45" s="6" t="n">
        <v>185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ccounts Receivable, allowance for doubtful accounts</t>
        </is>
      </c>
      <c r="B2" s="6" t="n">
        <v>4235</v>
      </c>
      <c r="C2" s="6" t="n">
        <v>4387</v>
      </c>
    </row>
    <row r="3">
      <c r="A3" s="4" t="inlineStr">
        <is>
          <t>Other accounts receivable, allowance for doubtful accounts</t>
        </is>
      </c>
      <c r="B3" s="6" t="n">
        <v>53</v>
      </c>
      <c r="C3" s="6" t="n">
        <v>53</v>
      </c>
    </row>
    <row r="4">
      <c r="A4" s="4" t="inlineStr">
        <is>
          <t>Common Stock, Shares Authorized (in shares)</t>
        </is>
      </c>
      <c r="B4" s="5" t="n">
        <v>60000000</v>
      </c>
      <c r="C4" s="5" t="n">
        <v>60000000</v>
      </c>
    </row>
    <row r="5">
      <c r="A5" s="4" t="inlineStr">
        <is>
          <t>Common Stock, Shares, Outstanding (in shares)</t>
        </is>
      </c>
      <c r="B5" s="5" t="n">
        <v>36976599</v>
      </c>
      <c r="C5" s="5" t="n">
        <v>36962241</v>
      </c>
    </row>
    <row r="6">
      <c r="A6" s="4" t="inlineStr">
        <is>
          <t>Common Stock, Par Value (in usd per share)</t>
        </is>
      </c>
      <c r="B6" s="6" t="n">
        <v>0</v>
      </c>
      <c r="C6" s="6" t="n">
        <v>0</v>
      </c>
    </row>
    <row r="7">
      <c r="A7" s="4" t="inlineStr">
        <is>
          <t>GOLDEN STATE WATER COMPANY</t>
        </is>
      </c>
      <c r="B7" s="4" t="inlineStr">
        <is>
          <t xml:space="preserve"> </t>
        </is>
      </c>
      <c r="C7" s="4" t="inlineStr">
        <is>
          <t xml:space="preserve"> </t>
        </is>
      </c>
    </row>
    <row r="8">
      <c r="A8" s="4" t="inlineStr">
        <is>
          <t>Accounts Receivable, allowance for doubtful accounts</t>
        </is>
      </c>
      <c r="B8" s="6" t="n">
        <v>3994</v>
      </c>
      <c r="C8" s="6" t="n">
        <v>4143</v>
      </c>
    </row>
    <row r="9">
      <c r="A9" s="4" t="inlineStr">
        <is>
          <t>Other accounts receivable, allowance for doubtful accounts</t>
        </is>
      </c>
      <c r="B9" s="6" t="n">
        <v>53</v>
      </c>
      <c r="C9" s="6" t="n">
        <v>53</v>
      </c>
    </row>
    <row r="10">
      <c r="A10" s="4" t="inlineStr">
        <is>
          <t>Common Stock, Shares Authorized (in shares)</t>
        </is>
      </c>
      <c r="B10" s="5" t="n">
        <v>1000</v>
      </c>
      <c r="C10" s="5" t="n">
        <v>1000</v>
      </c>
    </row>
    <row r="11">
      <c r="A11" s="4" t="inlineStr">
        <is>
          <t>Common Stock, Shares, Outstanding (in shares)</t>
        </is>
      </c>
      <c r="B11" s="5" t="n">
        <v>171</v>
      </c>
      <c r="C11" s="5" t="n">
        <v>170</v>
      </c>
    </row>
    <row r="12">
      <c r="A12" s="4" t="inlineStr">
        <is>
          <t>Common Stock, Par Value (in usd per shar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 Assets and Liabilities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Unbilled receivable</t>
        </is>
      </c>
      <c r="B3" s="6" t="n">
        <v>21230</v>
      </c>
      <c r="C3" s="6" t="n">
        <v>20663</v>
      </c>
    </row>
    <row r="4">
      <c r="A4" s="4" t="inlineStr">
        <is>
          <t>ASU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ceivable</t>
        </is>
      </c>
      <c r="B6" s="5" t="n">
        <v>11629</v>
      </c>
      <c r="C6" s="5" t="n">
        <v>10125</v>
      </c>
    </row>
    <row r="7">
      <c r="A7" s="4" t="inlineStr">
        <is>
          <t>Receivable from the U.S. government</t>
        </is>
      </c>
      <c r="B7" s="5" t="n">
        <v>96378</v>
      </c>
      <c r="C7" s="5" t="n">
        <v>85456</v>
      </c>
    </row>
    <row r="8">
      <c r="A8" s="4" t="inlineStr">
        <is>
          <t>Contract assets</t>
        </is>
      </c>
      <c r="B8" s="5" t="n">
        <v>15510</v>
      </c>
      <c r="C8" s="5" t="n">
        <v>14982</v>
      </c>
    </row>
    <row r="9">
      <c r="A9" s="4" t="inlineStr">
        <is>
          <t>Contract liabilities</t>
        </is>
      </c>
      <c r="B9" s="6" t="n">
        <v>585</v>
      </c>
      <c r="C9" s="6" t="n">
        <v>9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22" customWidth="1" min="6" max="6"/>
    <col width="22" customWidth="1" min="7" max="7"/>
    <col width="14" customWidth="1" min="8" max="8"/>
    <col width="22" customWidth="1" min="9" max="9"/>
  </cols>
  <sheetData>
    <row r="1">
      <c r="A1" s="1" t="inlineStr">
        <is>
          <t>Regulatory Matters - Narrative (Details)</t>
        </is>
      </c>
      <c r="C1" s="2" t="inlineStr">
        <is>
          <t>3 Months Ended</t>
        </is>
      </c>
      <c r="E1" s="2" t="inlineStr">
        <is>
          <t>6 Months Ended</t>
        </is>
      </c>
      <c r="G1" s="2" t="inlineStr">
        <is>
          <t>12 Months Ended</t>
        </is>
      </c>
    </row>
    <row r="2">
      <c r="B2" s="2" t="inlineStr">
        <is>
          <t>Jun. 29, 2023</t>
        </is>
      </c>
      <c r="C2" s="2" t="inlineStr">
        <is>
          <t>Jun. 30, 2023 USD ($)</t>
        </is>
      </c>
      <c r="D2" s="2" t="inlineStr">
        <is>
          <t>Mar. 31, 2023 USD ($)</t>
        </is>
      </c>
      <c r="E2" s="2" t="inlineStr">
        <is>
          <t>Dec. 31, 2023</t>
        </is>
      </c>
      <c r="F2" s="2" t="inlineStr">
        <is>
          <t>Jun. 30, 2023 USD ($)</t>
        </is>
      </c>
      <c r="G2" s="2" t="inlineStr">
        <is>
          <t>Dec. 31, 2022 USD ($)</t>
        </is>
      </c>
      <c r="H2" s="2" t="inlineStr">
        <is>
          <t>Sep. 30, 2022</t>
        </is>
      </c>
      <c r="I2" s="2" t="inlineStr">
        <is>
          <t>Apr. 10, 2023 USD ($)</t>
        </is>
      </c>
    </row>
    <row r="3">
      <c r="A3" s="3" t="inlineStr">
        <is>
          <t>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 Not Accruing Carrying Costs</t>
        </is>
      </c>
      <c r="B4" s="4" t="inlineStr">
        <is>
          <t xml:space="preserve"> </t>
        </is>
      </c>
      <c r="C4" s="6" t="n">
        <v>73700000</v>
      </c>
      <c r="D4" s="4" t="inlineStr">
        <is>
          <t xml:space="preserve"> </t>
        </is>
      </c>
      <c r="E4" s="4" t="inlineStr">
        <is>
          <t xml:space="preserve"> </t>
        </is>
      </c>
      <c r="F4" s="6" t="n">
        <v>73700000</v>
      </c>
      <c r="G4" s="4" t="inlineStr">
        <is>
          <t xml:space="preserve"> </t>
        </is>
      </c>
      <c r="H4" s="4" t="inlineStr">
        <is>
          <t xml:space="preserve"> </t>
        </is>
      </c>
      <c r="I4" s="4" t="inlineStr">
        <is>
          <t xml:space="preserve"> </t>
        </is>
      </c>
    </row>
    <row r="5">
      <c r="A5" s="4" t="inlineStr">
        <is>
          <t>Net regulatory Assets</t>
        </is>
      </c>
      <c r="B5" s="4" t="inlineStr">
        <is>
          <t xml:space="preserve"> </t>
        </is>
      </c>
      <c r="C5" s="5" t="n">
        <v>56310000</v>
      </c>
      <c r="D5" s="4" t="inlineStr">
        <is>
          <t xml:space="preserve"> </t>
        </is>
      </c>
      <c r="E5" s="4" t="inlineStr">
        <is>
          <t xml:space="preserve"> </t>
        </is>
      </c>
      <c r="F5" s="5" t="n">
        <v>56310000</v>
      </c>
      <c r="G5" s="6" t="n">
        <v>-25454000</v>
      </c>
      <c r="H5" s="4" t="inlineStr">
        <is>
          <t xml:space="preserve"> </t>
        </is>
      </c>
      <c r="I5" s="4" t="inlineStr">
        <is>
          <t xml:space="preserve"> </t>
        </is>
      </c>
    </row>
    <row r="6">
      <c r="A6" s="4" t="inlineStr">
        <is>
          <t>Regulatory asset amount billed to customers as surcharg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Cost of capital procee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gulatory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ment To Return On Equity, If More Than 100 Basis Point Change</t>
        </is>
      </c>
      <c r="B9" s="4" t="inlineStr">
        <is>
          <t xml:space="preserve"> </t>
        </is>
      </c>
      <c r="C9" s="4" t="inlineStr">
        <is>
          <t xml:space="preserve"> </t>
        </is>
      </c>
      <c r="D9" s="4" t="inlineStr">
        <is>
          <t xml:space="preserve"> </t>
        </is>
      </c>
      <c r="E9" s="4" t="inlineStr">
        <is>
          <t xml:space="preserve"> </t>
        </is>
      </c>
      <c r="F9" s="12" t="n">
        <v>0.5</v>
      </c>
      <c r="G9" s="4" t="inlineStr">
        <is>
          <t xml:space="preserve"> </t>
        </is>
      </c>
      <c r="H9" s="4" t="inlineStr">
        <is>
          <t xml:space="preserve"> </t>
        </is>
      </c>
      <c r="I9" s="4" t="inlineStr">
        <is>
          <t xml:space="preserve"> </t>
        </is>
      </c>
    </row>
    <row r="10">
      <c r="A10" s="4" t="inlineStr">
        <is>
          <t>Threshold percentage of Moody's average bond rate used adjusting return on equity and rate of return on rate base, Increase(Decrease)</t>
        </is>
      </c>
      <c r="B10" s="4" t="inlineStr">
        <is>
          <t xml:space="preserve"> </t>
        </is>
      </c>
      <c r="C10" s="4" t="inlineStr">
        <is>
          <t xml:space="preserve"> </t>
        </is>
      </c>
      <c r="D10" s="4" t="inlineStr">
        <is>
          <t xml:space="preserve"> </t>
        </is>
      </c>
      <c r="E10" s="4" t="inlineStr">
        <is>
          <t xml:space="preserve"> </t>
        </is>
      </c>
      <c r="F10" s="13" t="n">
        <v>0.01</v>
      </c>
      <c r="G10" s="4" t="inlineStr">
        <is>
          <t xml:space="preserve"> </t>
        </is>
      </c>
      <c r="H10" s="4" t="inlineStr">
        <is>
          <t xml:space="preserve"> </t>
        </is>
      </c>
      <c r="I10" s="4" t="inlineStr">
        <is>
          <t xml:space="preserve"> </t>
        </is>
      </c>
    </row>
    <row r="11">
      <c r="A11" s="4" t="inlineStr">
        <is>
          <t>GSW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gulatory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regulatory Assets</t>
        </is>
      </c>
      <c r="B13" s="4" t="inlineStr">
        <is>
          <t xml:space="preserve"> </t>
        </is>
      </c>
      <c r="C13" s="5" t="n">
        <v>44805000</v>
      </c>
      <c r="D13" s="4" t="inlineStr">
        <is>
          <t xml:space="preserve"> </t>
        </is>
      </c>
      <c r="E13" s="4" t="inlineStr">
        <is>
          <t xml:space="preserve"> </t>
        </is>
      </c>
      <c r="F13" s="6" t="n">
        <v>44805000</v>
      </c>
      <c r="G13" s="5" t="n">
        <v>-26574000</v>
      </c>
      <c r="H13" s="4" t="inlineStr">
        <is>
          <t xml:space="preserve"> </t>
        </is>
      </c>
      <c r="I13" s="4" t="inlineStr">
        <is>
          <t xml:space="preserve"> </t>
        </is>
      </c>
    </row>
    <row r="14">
      <c r="A14" s="4" t="inlineStr">
        <is>
          <t>Public Utilities Approved Debt Capital Structure, Percentage Previously Authorized</t>
        </is>
      </c>
      <c r="B14" s="4" t="inlineStr">
        <is>
          <t xml:space="preserve"> </t>
        </is>
      </c>
      <c r="C14" s="4" t="inlineStr">
        <is>
          <t xml:space="preserve"> </t>
        </is>
      </c>
      <c r="D14" s="4" t="inlineStr">
        <is>
          <t xml:space="preserve"> </t>
        </is>
      </c>
      <c r="E14" s="4" t="inlineStr">
        <is>
          <t xml:space="preserve"> </t>
        </is>
      </c>
      <c r="F14" s="14" t="n">
        <v>0.066</v>
      </c>
      <c r="G14" s="4" t="inlineStr">
        <is>
          <t xml:space="preserve"> </t>
        </is>
      </c>
      <c r="H14" s="4" t="inlineStr">
        <is>
          <t xml:space="preserve"> </t>
        </is>
      </c>
      <c r="I14" s="4" t="inlineStr">
        <is>
          <t xml:space="preserve"> </t>
        </is>
      </c>
    </row>
    <row r="15">
      <c r="A15" s="4" t="inlineStr">
        <is>
          <t>Public Utilities, Approved Return on Equity, Percentage Previously Authorized</t>
        </is>
      </c>
      <c r="B15" s="4" t="inlineStr">
        <is>
          <t xml:space="preserve"> </t>
        </is>
      </c>
      <c r="C15" s="4" t="inlineStr">
        <is>
          <t xml:space="preserve"> </t>
        </is>
      </c>
      <c r="D15" s="4" t="inlineStr">
        <is>
          <t xml:space="preserve"> </t>
        </is>
      </c>
      <c r="E15" s="4" t="inlineStr">
        <is>
          <t xml:space="preserve"> </t>
        </is>
      </c>
      <c r="F15" s="14" t="n">
        <v>0.089</v>
      </c>
      <c r="G15" s="4" t="inlineStr">
        <is>
          <t xml:space="preserve"> </t>
        </is>
      </c>
      <c r="H15" s="4" t="inlineStr">
        <is>
          <t xml:space="preserve"> </t>
        </is>
      </c>
      <c r="I15" s="4" t="inlineStr">
        <is>
          <t xml:space="preserve"> </t>
        </is>
      </c>
    </row>
    <row r="16">
      <c r="A16" s="4" t="inlineStr">
        <is>
          <t>Regulatory asset-CEMA</t>
        </is>
      </c>
      <c r="B16" s="4" t="inlineStr">
        <is>
          <t xml:space="preserve"> </t>
        </is>
      </c>
      <c r="C16" s="5" t="n">
        <v>3500000</v>
      </c>
      <c r="D16" s="4" t="inlineStr">
        <is>
          <t xml:space="preserve"> </t>
        </is>
      </c>
      <c r="E16" s="4" t="inlineStr">
        <is>
          <t xml:space="preserve"> </t>
        </is>
      </c>
      <c r="F16" s="6" t="n">
        <v>3500000</v>
      </c>
      <c r="G16" s="4" t="inlineStr">
        <is>
          <t xml:space="preserve"> </t>
        </is>
      </c>
      <c r="H16" s="4" t="inlineStr">
        <is>
          <t xml:space="preserve"> </t>
        </is>
      </c>
      <c r="I16" s="4" t="inlineStr">
        <is>
          <t xml:space="preserve"> </t>
        </is>
      </c>
    </row>
    <row r="17">
      <c r="A17" s="4" t="inlineStr">
        <is>
          <t>Public Utilities, Approved Equity Capital Structure, Percentage</t>
        </is>
      </c>
      <c r="B17" s="11" t="n">
        <v>0.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Utilities, Approved Debt Capital Structure, Percentage</t>
        </is>
      </c>
      <c r="B18" s="11" t="n">
        <v>0.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SWC | Cost of capital procee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gulatory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Utilities, Approved Debt Capital Structure in May 2021 Cost of Capital Application, Percentage</t>
        </is>
      </c>
      <c r="B21" s="4" t="inlineStr">
        <is>
          <t xml:space="preserve"> </t>
        </is>
      </c>
      <c r="C21" s="4" t="inlineStr">
        <is>
          <t xml:space="preserve"> </t>
        </is>
      </c>
      <c r="D21" s="4" t="inlineStr">
        <is>
          <t xml:space="preserve"> </t>
        </is>
      </c>
      <c r="E21" s="4" t="inlineStr">
        <is>
          <t xml:space="preserve"> </t>
        </is>
      </c>
      <c r="F21" s="14" t="n">
        <v>0.051</v>
      </c>
      <c r="G21" s="4" t="inlineStr">
        <is>
          <t xml:space="preserve"> </t>
        </is>
      </c>
      <c r="H21" s="4" t="inlineStr">
        <is>
          <t xml:space="preserve"> </t>
        </is>
      </c>
      <c r="I21" s="4" t="inlineStr">
        <is>
          <t xml:space="preserve"> </t>
        </is>
      </c>
    </row>
    <row r="22">
      <c r="A22" s="4" t="inlineStr">
        <is>
          <t>Public Utilities, Approved Return On Equity in May 2021 Cost of Capital Application, Percentage</t>
        </is>
      </c>
      <c r="B22" s="4" t="inlineStr">
        <is>
          <t xml:space="preserve"> </t>
        </is>
      </c>
      <c r="C22" s="4" t="inlineStr">
        <is>
          <t xml:space="preserve"> </t>
        </is>
      </c>
      <c r="D22" s="4" t="inlineStr">
        <is>
          <t xml:space="preserve"> </t>
        </is>
      </c>
      <c r="E22" s="4" t="inlineStr">
        <is>
          <t xml:space="preserve"> </t>
        </is>
      </c>
      <c r="F22" s="14" t="n">
        <v>0.0885</v>
      </c>
      <c r="G22" s="4" t="inlineStr">
        <is>
          <t xml:space="preserve"> </t>
        </is>
      </c>
      <c r="H22" s="4" t="inlineStr">
        <is>
          <t xml:space="preserve"> </t>
        </is>
      </c>
      <c r="I22" s="4" t="inlineStr">
        <is>
          <t xml:space="preserve"> </t>
        </is>
      </c>
    </row>
    <row r="23">
      <c r="A23" s="4" t="inlineStr">
        <is>
          <t>Term for the cost of capital proceeding</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Revenue impact due to lower cost of debt</t>
        </is>
      </c>
      <c r="B24" s="4" t="inlineStr">
        <is>
          <t xml:space="preserve"> </t>
        </is>
      </c>
      <c r="C24" s="5" t="n">
        <v>9300000</v>
      </c>
      <c r="D24" s="6" t="n">
        <v>2900000</v>
      </c>
      <c r="E24" s="4" t="inlineStr">
        <is>
          <t xml:space="preserve"> </t>
        </is>
      </c>
      <c r="F24" s="6" t="n">
        <v>6400000</v>
      </c>
      <c r="G24" s="4" t="inlineStr">
        <is>
          <t xml:space="preserve"> </t>
        </is>
      </c>
      <c r="H24" s="4" t="inlineStr">
        <is>
          <t xml:space="preserve"> </t>
        </is>
      </c>
      <c r="I24" s="4" t="inlineStr">
        <is>
          <t xml:space="preserve"> </t>
        </is>
      </c>
    </row>
    <row r="25">
      <c r="A25" s="4" t="inlineStr">
        <is>
          <t>Triggers for the WCMA adjustment, Impact of 103 Basis Point Increase in Moody's Rat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0.01028</v>
      </c>
      <c r="I25" s="4" t="inlineStr">
        <is>
          <t xml:space="preserve"> </t>
        </is>
      </c>
    </row>
    <row r="26">
      <c r="A26" s="4" t="inlineStr">
        <is>
          <t>GSWC | Cost of capital proceeding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gulatory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blic Utilities, Requested Return on Equity, Percentage</t>
        </is>
      </c>
      <c r="B28" s="4" t="inlineStr">
        <is>
          <t xml:space="preserve"> </t>
        </is>
      </c>
      <c r="C28" s="4" t="inlineStr">
        <is>
          <t xml:space="preserve"> </t>
        </is>
      </c>
      <c r="D28" s="4" t="inlineStr">
        <is>
          <t xml:space="preserve"> </t>
        </is>
      </c>
      <c r="E28" s="14" t="n">
        <v>0.0936</v>
      </c>
      <c r="F28" s="4" t="inlineStr">
        <is>
          <t xml:space="preserve"> </t>
        </is>
      </c>
      <c r="G28" s="4" t="inlineStr">
        <is>
          <t xml:space="preserve"> </t>
        </is>
      </c>
      <c r="H28" s="4" t="inlineStr">
        <is>
          <t xml:space="preserve"> </t>
        </is>
      </c>
      <c r="I28" s="4" t="inlineStr">
        <is>
          <t xml:space="preserve"> </t>
        </is>
      </c>
    </row>
    <row r="29">
      <c r="A29" s="4" t="inlineStr">
        <is>
          <t>B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gulatory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gulatory asset-CEMA</t>
        </is>
      </c>
      <c r="B31" s="4" t="inlineStr">
        <is>
          <t xml:space="preserve"> </t>
        </is>
      </c>
      <c r="C31" s="5" t="n">
        <v>500000</v>
      </c>
      <c r="D31" s="4" t="inlineStr">
        <is>
          <t xml:space="preserve"> </t>
        </is>
      </c>
      <c r="E31" s="4" t="inlineStr">
        <is>
          <t xml:space="preserve"> </t>
        </is>
      </c>
      <c r="F31" s="5" t="n">
        <v>500000</v>
      </c>
      <c r="G31" s="4" t="inlineStr">
        <is>
          <t xml:space="preserve"> </t>
        </is>
      </c>
      <c r="H31" s="4" t="inlineStr">
        <is>
          <t xml:space="preserve"> </t>
        </is>
      </c>
      <c r="I31" s="6" t="n">
        <v>0</v>
      </c>
    </row>
    <row r="32">
      <c r="A32" s="4" t="inlineStr">
        <is>
          <t>Regulatory Asset -incremental vegetation management costs</t>
        </is>
      </c>
      <c r="B32" s="4" t="inlineStr">
        <is>
          <t xml:space="preserve"> </t>
        </is>
      </c>
      <c r="C32" s="5" t="n">
        <v>10100000</v>
      </c>
      <c r="D32" s="4" t="inlineStr">
        <is>
          <t xml:space="preserve"> </t>
        </is>
      </c>
      <c r="E32" s="4" t="inlineStr">
        <is>
          <t xml:space="preserve"> </t>
        </is>
      </c>
      <c r="F32" s="5" t="n">
        <v>10100000</v>
      </c>
      <c r="G32" s="4" t="inlineStr">
        <is>
          <t xml:space="preserve"> </t>
        </is>
      </c>
      <c r="H32" s="4" t="inlineStr">
        <is>
          <t xml:space="preserve"> </t>
        </is>
      </c>
      <c r="I32" s="4" t="inlineStr">
        <is>
          <t xml:space="preserve"> </t>
        </is>
      </c>
    </row>
    <row r="33">
      <c r="A33" s="4" t="inlineStr">
        <is>
          <t>Regulatory asset-Wildfire mitigation Plans ( WMP)</t>
        </is>
      </c>
      <c r="B33" s="4" t="inlineStr">
        <is>
          <t xml:space="preserve"> </t>
        </is>
      </c>
      <c r="C33" s="5" t="n">
        <v>5000000</v>
      </c>
      <c r="D33" s="4" t="inlineStr">
        <is>
          <t xml:space="preserve"> </t>
        </is>
      </c>
      <c r="E33" s="4" t="inlineStr">
        <is>
          <t xml:space="preserve"> </t>
        </is>
      </c>
      <c r="F33" s="5" t="n">
        <v>5000000</v>
      </c>
      <c r="G33" s="4" t="inlineStr">
        <is>
          <t xml:space="preserve"> </t>
        </is>
      </c>
      <c r="H33" s="4" t="inlineStr">
        <is>
          <t xml:space="preserve"> </t>
        </is>
      </c>
      <c r="I33" s="4" t="inlineStr">
        <is>
          <t xml:space="preserve"> </t>
        </is>
      </c>
    </row>
    <row r="34">
      <c r="A34" s="4" t="inlineStr">
        <is>
          <t>Regulatory asset CEMA - Storm</t>
        </is>
      </c>
      <c r="B34" s="4" t="inlineStr">
        <is>
          <t xml:space="preserve"> </t>
        </is>
      </c>
      <c r="C34" s="5" t="n">
        <v>1300000</v>
      </c>
      <c r="D34" s="4" t="inlineStr">
        <is>
          <t xml:space="preserve"> </t>
        </is>
      </c>
      <c r="E34" s="4" t="inlineStr">
        <is>
          <t xml:space="preserve"> </t>
        </is>
      </c>
      <c r="F34" s="6" t="n">
        <v>1300000</v>
      </c>
      <c r="G34" s="4" t="inlineStr">
        <is>
          <t xml:space="preserve"> </t>
        </is>
      </c>
      <c r="H34" s="4" t="inlineStr">
        <is>
          <t xml:space="preserve"> </t>
        </is>
      </c>
      <c r="I34" s="4" t="inlineStr">
        <is>
          <t xml:space="preserve"> </t>
        </is>
      </c>
    </row>
    <row r="35">
      <c r="A35" s="4" t="inlineStr">
        <is>
          <t>2022/2023 general rate case memorandum accounts (unbill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gulatory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to file GSWC's general rate memorandum accounts</t>
        </is>
      </c>
      <c r="B37" s="4" t="inlineStr">
        <is>
          <t xml:space="preserve"> </t>
        </is>
      </c>
      <c r="C37" s="4" t="inlineStr">
        <is>
          <t xml:space="preserve"> </t>
        </is>
      </c>
      <c r="D37" s="4" t="inlineStr">
        <is>
          <t xml:space="preserve"> </t>
        </is>
      </c>
      <c r="E37" s="4" t="inlineStr">
        <is>
          <t xml:space="preserve"> </t>
        </is>
      </c>
      <c r="F37" s="4" t="inlineStr">
        <is>
          <t>90 days</t>
        </is>
      </c>
      <c r="G37" s="4" t="inlineStr">
        <is>
          <t xml:space="preserve"> </t>
        </is>
      </c>
      <c r="H37" s="4" t="inlineStr">
        <is>
          <t xml:space="preserve"> </t>
        </is>
      </c>
      <c r="I37" s="4" t="inlineStr">
        <is>
          <t xml:space="preserve"> </t>
        </is>
      </c>
    </row>
    <row r="38">
      <c r="A38" s="4" t="inlineStr">
        <is>
          <t>2022/2023 general rate case memorandum accounts (unbilled revenue) | GSW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gulator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regulatory Assets</t>
        </is>
      </c>
      <c r="B40" s="4" t="inlineStr">
        <is>
          <t xml:space="preserve"> </t>
        </is>
      </c>
      <c r="C40" s="5" t="n">
        <v>50345000</v>
      </c>
      <c r="D40" s="4" t="inlineStr">
        <is>
          <t xml:space="preserve"> </t>
        </is>
      </c>
      <c r="E40" s="4" t="inlineStr">
        <is>
          <t xml:space="preserve"> </t>
        </is>
      </c>
      <c r="F40" s="6" t="n">
        <v>50345000</v>
      </c>
      <c r="G40" s="5" t="n">
        <v>0</v>
      </c>
      <c r="H40" s="4" t="inlineStr">
        <is>
          <t xml:space="preserve"> </t>
        </is>
      </c>
      <c r="I40" s="4" t="inlineStr">
        <is>
          <t xml:space="preserve"> </t>
        </is>
      </c>
    </row>
    <row r="41">
      <c r="A41" s="4" t="inlineStr">
        <is>
          <t>Regulatory asset recovery periods</t>
        </is>
      </c>
      <c r="B41" s="4" t="inlineStr">
        <is>
          <t xml:space="preserve"> </t>
        </is>
      </c>
      <c r="C41" s="4" t="inlineStr">
        <is>
          <t xml:space="preserve"> </t>
        </is>
      </c>
      <c r="D41" s="4" t="inlineStr">
        <is>
          <t xml:space="preserve"> </t>
        </is>
      </c>
      <c r="E41" s="4" t="inlineStr">
        <is>
          <t xml:space="preserve"> </t>
        </is>
      </c>
      <c r="F41" s="4" t="inlineStr">
        <is>
          <t>36 months</t>
        </is>
      </c>
      <c r="G41" s="4" t="inlineStr">
        <is>
          <t xml:space="preserve"> </t>
        </is>
      </c>
      <c r="H41" s="4" t="inlineStr">
        <is>
          <t xml:space="preserve"> </t>
        </is>
      </c>
      <c r="I41" s="4" t="inlineStr">
        <is>
          <t xml:space="preserve"> </t>
        </is>
      </c>
    </row>
    <row r="42">
      <c r="A42" s="4" t="inlineStr">
        <is>
          <t>Water revenue adjustment mechanism, net of modified cost balancing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gulatory matt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ase (decrease) in other regulatory assets</t>
        </is>
      </c>
      <c r="B44" s="4" t="inlineStr">
        <is>
          <t xml:space="preserve"> </t>
        </is>
      </c>
      <c r="C44" s="4" t="inlineStr">
        <is>
          <t xml:space="preserve"> </t>
        </is>
      </c>
      <c r="D44" s="4" t="inlineStr">
        <is>
          <t xml:space="preserve"> </t>
        </is>
      </c>
      <c r="E44" s="4" t="inlineStr">
        <is>
          <t xml:space="preserve"> </t>
        </is>
      </c>
      <c r="F44" s="6" t="n">
        <v>22200000</v>
      </c>
      <c r="G44" s="5" t="n">
        <v>-9800000</v>
      </c>
      <c r="H44" s="4" t="inlineStr">
        <is>
          <t xml:space="preserve"> </t>
        </is>
      </c>
      <c r="I44" s="4" t="inlineStr">
        <is>
          <t xml:space="preserve"> </t>
        </is>
      </c>
    </row>
    <row r="45">
      <c r="A45" s="4" t="inlineStr">
        <is>
          <t>Regulatory asset recovery periods</t>
        </is>
      </c>
      <c r="B45" s="4" t="inlineStr">
        <is>
          <t xml:space="preserve"> </t>
        </is>
      </c>
      <c r="C45" s="4" t="inlineStr">
        <is>
          <t xml:space="preserve"> </t>
        </is>
      </c>
      <c r="D45" s="4" t="inlineStr">
        <is>
          <t xml:space="preserve"> </t>
        </is>
      </c>
      <c r="E45" s="4" t="inlineStr">
        <is>
          <t xml:space="preserve"> </t>
        </is>
      </c>
      <c r="F45" s="4" t="inlineStr">
        <is>
          <t>24 months</t>
        </is>
      </c>
      <c r="G45" s="4" t="inlineStr">
        <is>
          <t xml:space="preserve"> </t>
        </is>
      </c>
      <c r="H45" s="4" t="inlineStr">
        <is>
          <t xml:space="preserve"> </t>
        </is>
      </c>
      <c r="I45" s="4" t="inlineStr">
        <is>
          <t xml:space="preserve"> </t>
        </is>
      </c>
    </row>
    <row r="46">
      <c r="A46" s="4" t="inlineStr">
        <is>
          <t>Water revenue adjustment mechanism, net of modified cost balancing account | GSW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gulatory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regulatory Assets</t>
        </is>
      </c>
      <c r="B48" s="4" t="inlineStr">
        <is>
          <t xml:space="preserve"> </t>
        </is>
      </c>
      <c r="C48" s="5" t="n">
        <v>39006000</v>
      </c>
      <c r="D48" s="4" t="inlineStr">
        <is>
          <t xml:space="preserve"> </t>
        </is>
      </c>
      <c r="E48" s="4" t="inlineStr">
        <is>
          <t xml:space="preserve"> </t>
        </is>
      </c>
      <c r="F48" s="6" t="n">
        <v>39006000</v>
      </c>
      <c r="G48" s="5" t="n">
        <v>31803000</v>
      </c>
      <c r="H48" s="4" t="inlineStr">
        <is>
          <t xml:space="preserve"> </t>
        </is>
      </c>
      <c r="I48" s="4" t="inlineStr">
        <is>
          <t xml:space="preserve"> </t>
        </is>
      </c>
    </row>
    <row r="49">
      <c r="A49" s="4" t="inlineStr">
        <is>
          <t>Commercial paper, term</t>
        </is>
      </c>
      <c r="B49" s="4" t="inlineStr">
        <is>
          <t xml:space="preserve"> </t>
        </is>
      </c>
      <c r="C49" s="4" t="inlineStr">
        <is>
          <t xml:space="preserve"> </t>
        </is>
      </c>
      <c r="D49" s="4" t="inlineStr">
        <is>
          <t xml:space="preserve"> </t>
        </is>
      </c>
      <c r="E49" s="4" t="inlineStr">
        <is>
          <t xml:space="preserve"> </t>
        </is>
      </c>
      <c r="F49" s="4" t="inlineStr">
        <is>
          <t>90 days</t>
        </is>
      </c>
      <c r="G49" s="4" t="inlineStr">
        <is>
          <t xml:space="preserve"> </t>
        </is>
      </c>
      <c r="H49" s="4" t="inlineStr">
        <is>
          <t xml:space="preserve"> </t>
        </is>
      </c>
      <c r="I49" s="4" t="inlineStr">
        <is>
          <t xml:space="preserve"> </t>
        </is>
      </c>
    </row>
    <row r="50">
      <c r="A50" s="4" t="inlineStr">
        <is>
          <t>COVID-19 memorandum accounts | GSW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gulatory mat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gulatory Assets</t>
        </is>
      </c>
      <c r="B52" s="4" t="inlineStr">
        <is>
          <t xml:space="preserve"> </t>
        </is>
      </c>
      <c r="C52" s="5" t="n">
        <v>3543000</v>
      </c>
      <c r="D52" s="4" t="inlineStr">
        <is>
          <t xml:space="preserve"> </t>
        </is>
      </c>
      <c r="E52" s="4" t="inlineStr">
        <is>
          <t xml:space="preserve"> </t>
        </is>
      </c>
      <c r="F52" s="6" t="n">
        <v>3543000</v>
      </c>
      <c r="G52" s="5" t="n">
        <v>3478000</v>
      </c>
      <c r="H52" s="4" t="inlineStr">
        <is>
          <t xml:space="preserve"> </t>
        </is>
      </c>
      <c r="I52" s="4" t="inlineStr">
        <is>
          <t xml:space="preserve"> </t>
        </is>
      </c>
    </row>
    <row r="53">
      <c r="A53" s="4" t="inlineStr">
        <is>
          <t>Excess deferred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gulatory mat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gulatory Asset Not Accruing Carrying Costs</t>
        </is>
      </c>
      <c r="B55" s="4" t="inlineStr">
        <is>
          <t xml:space="preserve"> </t>
        </is>
      </c>
      <c r="C55" s="5" t="n">
        <v>74900000</v>
      </c>
      <c r="D55" s="4" t="inlineStr">
        <is>
          <t xml:space="preserve"> </t>
        </is>
      </c>
      <c r="E55" s="4" t="inlineStr">
        <is>
          <t xml:space="preserve"> </t>
        </is>
      </c>
      <c r="F55" s="5" t="n">
        <v>74900000</v>
      </c>
      <c r="G55" s="4" t="inlineStr">
        <is>
          <t xml:space="preserve"> </t>
        </is>
      </c>
      <c r="H55" s="4" t="inlineStr">
        <is>
          <t xml:space="preserve"> </t>
        </is>
      </c>
      <c r="I55" s="4" t="inlineStr">
        <is>
          <t xml:space="preserve"> </t>
        </is>
      </c>
    </row>
    <row r="56">
      <c r="A56" s="4" t="inlineStr">
        <is>
          <t>Excess deferred income taxes | GSW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gulatory mat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regulatory Assets</t>
        </is>
      </c>
      <c r="B58" s="4" t="inlineStr">
        <is>
          <t xml:space="preserve"> </t>
        </is>
      </c>
      <c r="C58" s="5" t="n">
        <v>-70967000</v>
      </c>
      <c r="D58" s="4" t="inlineStr">
        <is>
          <t xml:space="preserve"> </t>
        </is>
      </c>
      <c r="E58" s="4" t="inlineStr">
        <is>
          <t xml:space="preserve"> </t>
        </is>
      </c>
      <c r="F58" s="5" t="n">
        <v>-70967000</v>
      </c>
      <c r="G58" s="5" t="n">
        <v>-71870000</v>
      </c>
      <c r="H58" s="4" t="inlineStr">
        <is>
          <t xml:space="preserve"> </t>
        </is>
      </c>
      <c r="I58" s="4" t="inlineStr">
        <is>
          <t xml:space="preserve"> </t>
        </is>
      </c>
    </row>
    <row r="59">
      <c r="A59" s="4" t="inlineStr">
        <is>
          <t>Derivative instrument memorandum account (Note 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gulatory mat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gulatory Asset Not Accruing Carrying Costs</t>
        </is>
      </c>
      <c r="B61" s="4" t="inlineStr">
        <is>
          <t xml:space="preserve"> </t>
        </is>
      </c>
      <c r="C61" s="5" t="n">
        <v>4700000</v>
      </c>
      <c r="D61" s="4" t="inlineStr">
        <is>
          <t xml:space="preserve"> </t>
        </is>
      </c>
      <c r="E61" s="4" t="inlineStr">
        <is>
          <t xml:space="preserve"> </t>
        </is>
      </c>
      <c r="F61" s="5" t="n">
        <v>4700000</v>
      </c>
      <c r="G61" s="4" t="inlineStr">
        <is>
          <t xml:space="preserve"> </t>
        </is>
      </c>
      <c r="H61" s="4" t="inlineStr">
        <is>
          <t xml:space="preserve"> </t>
        </is>
      </c>
      <c r="I61" s="4" t="inlineStr">
        <is>
          <t xml:space="preserve"> </t>
        </is>
      </c>
    </row>
    <row r="62">
      <c r="A62" s="4" t="inlineStr">
        <is>
          <t>Derivative instrument memorandum account (Note 5) | B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gulatory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regulatory Assets</t>
        </is>
      </c>
      <c r="B64" s="4" t="inlineStr">
        <is>
          <t xml:space="preserve"> </t>
        </is>
      </c>
      <c r="C64" s="5" t="n">
        <v>-4657000</v>
      </c>
      <c r="D64" s="4" t="inlineStr">
        <is>
          <t xml:space="preserve"> </t>
        </is>
      </c>
      <c r="E64" s="4" t="inlineStr">
        <is>
          <t xml:space="preserve"> </t>
        </is>
      </c>
      <c r="F64" s="5" t="n">
        <v>-4657000</v>
      </c>
      <c r="G64" s="6" t="n">
        <v>-11847000</v>
      </c>
      <c r="H64" s="4" t="inlineStr">
        <is>
          <t xml:space="preserve"> </t>
        </is>
      </c>
      <c r="I64" s="4" t="inlineStr">
        <is>
          <t xml:space="preserve"> </t>
        </is>
      </c>
    </row>
    <row r="65">
      <c r="A65" s="4" t="inlineStr">
        <is>
          <t>Pension Costs and Other Postretirement Benefit Co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gulatory mat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gulatory Asset Not Accruing Carrying Costs</t>
        </is>
      </c>
      <c r="B67" s="4" t="inlineStr">
        <is>
          <t xml:space="preserve"> </t>
        </is>
      </c>
      <c r="C67" s="5" t="n">
        <v>2400000</v>
      </c>
      <c r="D67" s="4" t="inlineStr">
        <is>
          <t xml:space="preserve"> </t>
        </is>
      </c>
      <c r="E67" s="4" t="inlineStr">
        <is>
          <t xml:space="preserve"> </t>
        </is>
      </c>
      <c r="F67" s="5" t="n">
        <v>2400000</v>
      </c>
      <c r="G67" s="4" t="inlineStr">
        <is>
          <t xml:space="preserve"> </t>
        </is>
      </c>
      <c r="H67" s="4" t="inlineStr">
        <is>
          <t xml:space="preserve"> </t>
        </is>
      </c>
      <c r="I67" s="4" t="inlineStr">
        <is>
          <t xml:space="preserve"> </t>
        </is>
      </c>
    </row>
    <row r="68">
      <c r="A68" s="4" t="inlineStr">
        <is>
          <t>Modified Cost Balancing account ("MCBA") | GSW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gulatory mat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regulatory Assets</t>
        </is>
      </c>
      <c r="B70" s="4" t="inlineStr">
        <is>
          <t xml:space="preserve"> </t>
        </is>
      </c>
      <c r="C70" s="5" t="n">
        <v>-4400000</v>
      </c>
      <c r="D70" s="4" t="inlineStr">
        <is>
          <t xml:space="preserve"> </t>
        </is>
      </c>
      <c r="E70" s="4" t="inlineStr">
        <is>
          <t xml:space="preserve"> </t>
        </is>
      </c>
      <c r="F70" s="5" t="n">
        <v>-4400000</v>
      </c>
      <c r="G70" s="4" t="inlineStr">
        <is>
          <t xml:space="preserve"> </t>
        </is>
      </c>
      <c r="H70" s="4" t="inlineStr">
        <is>
          <t xml:space="preserve"> </t>
        </is>
      </c>
      <c r="I70" s="4" t="inlineStr">
        <is>
          <t xml:space="preserve"> </t>
        </is>
      </c>
    </row>
    <row r="71">
      <c r="A71" s="4" t="inlineStr">
        <is>
          <t>Water Revenue Adjustment Mechanism ("WRAM") | GSW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gulatory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regulatory Assets</t>
        </is>
      </c>
      <c r="B73" s="4" t="inlineStr">
        <is>
          <t xml:space="preserve"> </t>
        </is>
      </c>
      <c r="C73" s="6" t="n">
        <v>43400000</v>
      </c>
      <c r="D73" s="4" t="inlineStr">
        <is>
          <t xml:space="preserve"> </t>
        </is>
      </c>
      <c r="E73" s="4" t="inlineStr">
        <is>
          <t xml:space="preserve"> </t>
        </is>
      </c>
      <c r="F73" s="6" t="n">
        <v>43400000</v>
      </c>
      <c r="G73" s="4" t="inlineStr">
        <is>
          <t xml:space="preserve"> </t>
        </is>
      </c>
      <c r="H73" s="4" t="inlineStr">
        <is>
          <t xml:space="preserve"> </t>
        </is>
      </c>
      <c r="I73"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Jun. 30,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Net regulatory Assets</t>
        </is>
      </c>
      <c r="B3" s="6" t="n">
        <v>56310</v>
      </c>
      <c r="C3" s="6" t="n">
        <v>-25454</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5" t="n">
        <v>44805</v>
      </c>
      <c r="C6" s="5" t="n">
        <v>-26574</v>
      </c>
    </row>
    <row r="7">
      <c r="A7" s="4" t="inlineStr">
        <is>
          <t>GSWC | Other regulatory liabiliti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5" t="n">
        <v>-2039</v>
      </c>
      <c r="C9" s="5" t="n">
        <v>-9949</v>
      </c>
    </row>
    <row r="10">
      <c r="A10" s="4" t="inlineStr">
        <is>
          <t>BVES | Other regulatory liabilitie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5" t="n">
        <v>-8505</v>
      </c>
      <c r="C12" s="5" t="n">
        <v>-8005</v>
      </c>
    </row>
    <row r="13">
      <c r="A13" s="4" t="inlineStr">
        <is>
          <t>2022/2023 general rate case memorandum accounts (unbilled revenue) | GSWC</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5" t="n">
        <v>50345</v>
      </c>
      <c r="C15" s="5" t="n">
        <v>0</v>
      </c>
    </row>
    <row r="16">
      <c r="A16" s="4" t="inlineStr">
        <is>
          <t>Water revenue adjustment mechanism, net of modified cost balancing account | GSWC</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5" t="n">
        <v>39006</v>
      </c>
      <c r="C18" s="5" t="n">
        <v>31803</v>
      </c>
    </row>
    <row r="19">
      <c r="A19" s="4" t="inlineStr">
        <is>
          <t>COVID-19 memorandum accounts | GSW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5" t="n">
        <v>3543</v>
      </c>
      <c r="C21" s="5" t="n">
        <v>3478</v>
      </c>
    </row>
    <row r="22">
      <c r="A22" s="4" t="inlineStr">
        <is>
          <t>Excess deferred income taxes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Net regulatory Assets</t>
        </is>
      </c>
      <c r="B24" s="5" t="n">
        <v>-70967</v>
      </c>
      <c r="C24" s="5" t="n">
        <v>-71870</v>
      </c>
    </row>
    <row r="25">
      <c r="A25" s="4" t="inlineStr">
        <is>
          <t>Other regulatory assets | GSWC</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Net regulatory Assets</t>
        </is>
      </c>
      <c r="B27" s="5" t="n">
        <v>24917</v>
      </c>
      <c r="C27" s="5" t="n">
        <v>19964</v>
      </c>
    </row>
    <row r="28">
      <c r="A28" s="4" t="inlineStr">
        <is>
          <t>Other regulatory assets | BVES</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Net regulatory Assets</t>
        </is>
      </c>
      <c r="B30" s="5" t="n">
        <v>9546</v>
      </c>
      <c r="C30" s="5" t="n">
        <v>7965</v>
      </c>
    </row>
    <row r="31">
      <c r="A31" s="4" t="inlineStr">
        <is>
          <t>Derivative instrument memorandum account (Note 5) | BVES</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Net regulatory Assets</t>
        </is>
      </c>
      <c r="B33" s="5" t="n">
        <v>-4657</v>
      </c>
      <c r="C33" s="5" t="n">
        <v>-11847</v>
      </c>
    </row>
    <row r="34">
      <c r="A34" s="4" t="inlineStr">
        <is>
          <t>Wildfire mitigation and other fire prevention related costs memorandum accounts | BVES</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Net regulatory Assets</t>
        </is>
      </c>
      <c r="B36" s="6" t="n">
        <v>15121</v>
      </c>
      <c r="C36" s="6" t="n">
        <v>130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Capital Stock - Narrative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5" t="n">
        <v>0</v>
      </c>
      <c r="C4" s="4" t="inlineStr">
        <is>
          <t xml:space="preserve"> </t>
        </is>
      </c>
      <c r="D4" s="5" t="n">
        <v>0</v>
      </c>
      <c r="E4" s="5" t="n">
        <v>0</v>
      </c>
      <c r="F4" s="5" t="n">
        <v>0</v>
      </c>
    </row>
    <row r="5">
      <c r="A5" s="4" t="inlineStr">
        <is>
          <t>Issuances of Common Shares under stock-based compensation plans</t>
        </is>
      </c>
      <c r="B5" s="4" t="inlineStr">
        <is>
          <t xml:space="preserve"> </t>
        </is>
      </c>
      <c r="C5" s="4" t="inlineStr">
        <is>
          <t xml:space="preserve"> </t>
        </is>
      </c>
      <c r="D5" s="4" t="inlineStr">
        <is>
          <t xml:space="preserve"> </t>
        </is>
      </c>
      <c r="E5" s="5" t="n">
        <v>14358</v>
      </c>
      <c r="F5" s="5" t="n">
        <v>19742</v>
      </c>
    </row>
    <row r="6">
      <c r="A6" s="4" t="inlineStr">
        <is>
          <t>Other financing activities</t>
        </is>
      </c>
      <c r="B6" s="4" t="inlineStr">
        <is>
          <t xml:space="preserve"> </t>
        </is>
      </c>
      <c r="C6" s="4" t="inlineStr">
        <is>
          <t xml:space="preserve"> </t>
        </is>
      </c>
      <c r="D6" s="4" t="inlineStr">
        <is>
          <t xml:space="preserve"> </t>
        </is>
      </c>
      <c r="E6" s="6" t="n">
        <v>-899</v>
      </c>
      <c r="F6" s="6" t="n">
        <v>-1205</v>
      </c>
    </row>
    <row r="7">
      <c r="A7" s="4" t="inlineStr">
        <is>
          <t>Dividends paid</t>
        </is>
      </c>
      <c r="B7" s="4" t="inlineStr">
        <is>
          <t xml:space="preserve"> </t>
        </is>
      </c>
      <c r="C7" s="4" t="inlineStr">
        <is>
          <t xml:space="preserve"> </t>
        </is>
      </c>
      <c r="D7" s="4" t="inlineStr">
        <is>
          <t xml:space="preserve"> </t>
        </is>
      </c>
      <c r="E7" s="6" t="n">
        <v>29394</v>
      </c>
      <c r="F7" s="6" t="n">
        <v>26974</v>
      </c>
    </row>
    <row r="8">
      <c r="A8" s="4" t="inlineStr">
        <is>
          <t>Common Stock, Dividends, Per Share, Cash Paid</t>
        </is>
      </c>
      <c r="B8" s="8" t="n">
        <v>0.3975</v>
      </c>
      <c r="C8" s="4" t="inlineStr">
        <is>
          <t xml:space="preserve"> </t>
        </is>
      </c>
      <c r="D8" s="8" t="n">
        <v>0.365</v>
      </c>
      <c r="E8" s="8" t="n">
        <v>0.795</v>
      </c>
      <c r="F8" s="8" t="n">
        <v>0.73</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id</t>
        </is>
      </c>
      <c r="B11" s="6" t="n">
        <v>14700</v>
      </c>
      <c r="C11" s="4" t="inlineStr">
        <is>
          <t xml:space="preserve"> </t>
        </is>
      </c>
      <c r="D11" s="6" t="n">
        <v>13500</v>
      </c>
      <c r="E11" s="6" t="n">
        <v>29400</v>
      </c>
      <c r="F11" s="6" t="n">
        <v>27000</v>
      </c>
    </row>
    <row r="12">
      <c r="A12" s="4" t="inlineStr">
        <is>
          <t>GSW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s of Common Shares under stock-based compensation plans</t>
        </is>
      </c>
      <c r="B14" s="4" t="inlineStr">
        <is>
          <t xml:space="preserve"> </t>
        </is>
      </c>
      <c r="C14" s="5" t="n">
        <v>1</v>
      </c>
      <c r="D14" s="4" t="inlineStr">
        <is>
          <t xml:space="preserve"> </t>
        </is>
      </c>
      <c r="E14" s="4" t="inlineStr">
        <is>
          <t xml:space="preserve"> </t>
        </is>
      </c>
      <c r="F14" s="4" t="inlineStr">
        <is>
          <t xml:space="preserve"> </t>
        </is>
      </c>
    </row>
    <row r="15">
      <c r="A15" s="4" t="inlineStr">
        <is>
          <t>Other financing activities</t>
        </is>
      </c>
      <c r="B15" s="4" t="inlineStr">
        <is>
          <t xml:space="preserve"> </t>
        </is>
      </c>
      <c r="C15" s="4" t="inlineStr">
        <is>
          <t xml:space="preserve"> </t>
        </is>
      </c>
      <c r="D15" s="4" t="inlineStr">
        <is>
          <t xml:space="preserve"> </t>
        </is>
      </c>
      <c r="E15" s="5" t="n">
        <v>-821</v>
      </c>
      <c r="F15" s="5" t="n">
        <v>-1103</v>
      </c>
    </row>
    <row r="16">
      <c r="A16" s="4" t="inlineStr">
        <is>
          <t>Dividends paid</t>
        </is>
      </c>
      <c r="B16" s="6" t="n">
        <v>14700</v>
      </c>
      <c r="C16" s="4" t="inlineStr">
        <is>
          <t xml:space="preserve"> </t>
        </is>
      </c>
      <c r="D16" s="6" t="n">
        <v>13500</v>
      </c>
      <c r="E16" s="6" t="n">
        <v>39400</v>
      </c>
      <c r="F16" s="6" t="n">
        <v>27000</v>
      </c>
    </row>
    <row r="17">
      <c r="A17" s="4" t="inlineStr">
        <is>
          <t>Issuance of common share to parent</t>
        </is>
      </c>
      <c r="B17" s="4" t="inlineStr">
        <is>
          <t xml:space="preserve"> </t>
        </is>
      </c>
      <c r="C17" s="6" t="n">
        <v>10000</v>
      </c>
      <c r="D17" s="4" t="inlineStr">
        <is>
          <t xml:space="preserve"> </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units outstanding (in shares)</t>
        </is>
      </c>
      <c r="B20" s="5" t="n">
        <v>110576</v>
      </c>
      <c r="C20" s="4" t="inlineStr">
        <is>
          <t xml:space="preserve"> </t>
        </is>
      </c>
      <c r="D20" s="5" t="n">
        <v>100820</v>
      </c>
      <c r="E20" s="5" t="n">
        <v>110576</v>
      </c>
      <c r="F20" s="5" t="n">
        <v>10082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 Schedule of EPS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8521</v>
      </c>
      <c r="C4" s="6" t="n">
        <v>34407</v>
      </c>
      <c r="D4" s="6" t="n">
        <v>19951</v>
      </c>
      <c r="E4" s="6" t="n">
        <v>14162</v>
      </c>
      <c r="F4" s="6" t="n">
        <v>72928</v>
      </c>
      <c r="G4" s="6" t="n">
        <v>34113</v>
      </c>
    </row>
    <row r="5">
      <c r="A5" s="4" t="inlineStr">
        <is>
          <t>Less: Distributed earnings to common shareholders</t>
        </is>
      </c>
      <c r="B5" s="5" t="n">
        <v>14698</v>
      </c>
      <c r="C5" s="4" t="inlineStr">
        <is>
          <t xml:space="preserve"> </t>
        </is>
      </c>
      <c r="D5" s="5" t="n">
        <v>13489</v>
      </c>
      <c r="E5" s="4" t="inlineStr">
        <is>
          <t xml:space="preserve"> </t>
        </is>
      </c>
      <c r="F5" s="5" t="n">
        <v>29394</v>
      </c>
      <c r="G5" s="5" t="n">
        <v>26974</v>
      </c>
    </row>
    <row r="6">
      <c r="A6" s="4" t="inlineStr">
        <is>
          <t>Less: Distributed earnings to participating securities</t>
        </is>
      </c>
      <c r="B6" s="5" t="n">
        <v>43</v>
      </c>
      <c r="C6" s="4" t="inlineStr">
        <is>
          <t xml:space="preserve"> </t>
        </is>
      </c>
      <c r="D6" s="5" t="n">
        <v>36</v>
      </c>
      <c r="E6" s="4" t="inlineStr">
        <is>
          <t xml:space="preserve"> </t>
        </is>
      </c>
      <c r="F6" s="5" t="n">
        <v>80</v>
      </c>
      <c r="G6" s="5" t="n">
        <v>67</v>
      </c>
    </row>
    <row r="7">
      <c r="A7" s="4" t="inlineStr">
        <is>
          <t>Undistributed earnings</t>
        </is>
      </c>
      <c r="B7" s="5" t="n">
        <v>23780</v>
      </c>
      <c r="C7" s="4" t="inlineStr">
        <is>
          <t xml:space="preserve"> </t>
        </is>
      </c>
      <c r="D7" s="5" t="n">
        <v>6426</v>
      </c>
      <c r="E7" s="4" t="inlineStr">
        <is>
          <t xml:space="preserve"> </t>
        </is>
      </c>
      <c r="F7" s="5" t="n">
        <v>43454</v>
      </c>
      <c r="G7" s="5" t="n">
        <v>7072</v>
      </c>
    </row>
    <row r="8">
      <c r="A8" s="4" t="inlineStr">
        <is>
          <t>Undistributed earnings allocated to common shareholders</t>
        </is>
      </c>
      <c r="B8" s="5" t="n">
        <v>23711</v>
      </c>
      <c r="C8" s="4" t="inlineStr">
        <is>
          <t xml:space="preserve"> </t>
        </is>
      </c>
      <c r="D8" s="5" t="n">
        <v>6409</v>
      </c>
      <c r="E8" s="4" t="inlineStr">
        <is>
          <t xml:space="preserve"> </t>
        </is>
      </c>
      <c r="F8" s="5" t="n">
        <v>43337</v>
      </c>
      <c r="G8" s="5" t="n">
        <v>7055</v>
      </c>
    </row>
    <row r="9">
      <c r="A9" s="4" t="inlineStr">
        <is>
          <t>Undistributed earnings allocated to participating securities</t>
        </is>
      </c>
      <c r="B9" s="5" t="n">
        <v>69</v>
      </c>
      <c r="C9" s="4" t="inlineStr">
        <is>
          <t xml:space="preserve"> </t>
        </is>
      </c>
      <c r="D9" s="5" t="n">
        <v>17</v>
      </c>
      <c r="E9" s="4" t="inlineStr">
        <is>
          <t xml:space="preserve"> </t>
        </is>
      </c>
      <c r="F9" s="5" t="n">
        <v>117</v>
      </c>
      <c r="G9" s="5" t="n">
        <v>17</v>
      </c>
    </row>
    <row r="10">
      <c r="A10" s="4" t="inlineStr">
        <is>
          <t>Common shareholders earnings, basic</t>
        </is>
      </c>
      <c r="B10" s="6" t="n">
        <v>38409</v>
      </c>
      <c r="C10" s="4" t="inlineStr">
        <is>
          <t xml:space="preserve"> </t>
        </is>
      </c>
      <c r="D10" s="6" t="n">
        <v>19898</v>
      </c>
      <c r="E10" s="4" t="inlineStr">
        <is>
          <t xml:space="preserve"> </t>
        </is>
      </c>
      <c r="F10" s="6" t="n">
        <v>72731</v>
      </c>
      <c r="G10" s="6" t="n">
        <v>34029</v>
      </c>
    </row>
    <row r="11">
      <c r="A11" s="4" t="inlineStr">
        <is>
          <t>Weighted average Common Shares outstanding, basic (in shares)</t>
        </is>
      </c>
      <c r="B11" s="5" t="n">
        <v>36976</v>
      </c>
      <c r="C11" s="4" t="inlineStr">
        <is>
          <t xml:space="preserve"> </t>
        </is>
      </c>
      <c r="D11" s="5" t="n">
        <v>36956</v>
      </c>
      <c r="E11" s="4" t="inlineStr">
        <is>
          <t xml:space="preserve"> </t>
        </is>
      </c>
      <c r="F11" s="5" t="n">
        <v>36972</v>
      </c>
      <c r="G11" s="5" t="n">
        <v>36950</v>
      </c>
    </row>
    <row r="12">
      <c r="A12" s="4" t="inlineStr">
        <is>
          <t>Basic earnings per Common Share (in dollars per share)</t>
        </is>
      </c>
      <c r="B12" s="7" t="n">
        <v>1.04</v>
      </c>
      <c r="C12" s="4" t="inlineStr">
        <is>
          <t xml:space="preserve"> </t>
        </is>
      </c>
      <c r="D12" s="7" t="n">
        <v>0.54</v>
      </c>
      <c r="E12" s="4" t="inlineStr">
        <is>
          <t xml:space="preserve"> </t>
        </is>
      </c>
      <c r="F12" s="7" t="n">
        <v>1.97</v>
      </c>
      <c r="G12" s="7" t="n">
        <v>0.92</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holders earnings, basic</t>
        </is>
      </c>
      <c r="B14" s="6" t="n">
        <v>38409</v>
      </c>
      <c r="C14" s="4" t="inlineStr">
        <is>
          <t xml:space="preserve"> </t>
        </is>
      </c>
      <c r="D14" s="6" t="n">
        <v>19898</v>
      </c>
      <c r="E14" s="4" t="inlineStr">
        <is>
          <t xml:space="preserve"> </t>
        </is>
      </c>
      <c r="F14" s="6" t="n">
        <v>72731</v>
      </c>
      <c r="G14" s="6" t="n">
        <v>34029</v>
      </c>
    </row>
    <row r="15">
      <c r="A15" s="4" t="inlineStr">
        <is>
          <t>Undistributed earnings for dilutive stock-based awards</t>
        </is>
      </c>
      <c r="B15" s="5" t="n">
        <v>69</v>
      </c>
      <c r="C15" s="4" t="inlineStr">
        <is>
          <t xml:space="preserve"> </t>
        </is>
      </c>
      <c r="D15" s="5" t="n">
        <v>17</v>
      </c>
      <c r="E15" s="4" t="inlineStr">
        <is>
          <t xml:space="preserve"> </t>
        </is>
      </c>
      <c r="F15" s="5" t="n">
        <v>117</v>
      </c>
      <c r="G15" s="5" t="n">
        <v>17</v>
      </c>
    </row>
    <row r="16">
      <c r="A16" s="4" t="inlineStr">
        <is>
          <t>Total common shareholders earnings, diluted</t>
        </is>
      </c>
      <c r="B16" s="6" t="n">
        <v>38478</v>
      </c>
      <c r="C16" s="4" t="inlineStr">
        <is>
          <t xml:space="preserve"> </t>
        </is>
      </c>
      <c r="D16" s="6" t="n">
        <v>19915</v>
      </c>
      <c r="E16" s="4" t="inlineStr">
        <is>
          <t xml:space="preserve"> </t>
        </is>
      </c>
      <c r="F16" s="6" t="n">
        <v>72848</v>
      </c>
      <c r="G16" s="6" t="n">
        <v>34046</v>
      </c>
    </row>
    <row r="17">
      <c r="A17" s="4" t="inlineStr">
        <is>
          <t>Weighted average Common Shares outstanding, basic (in shares)</t>
        </is>
      </c>
      <c r="B17" s="5" t="n">
        <v>36976</v>
      </c>
      <c r="C17" s="4" t="inlineStr">
        <is>
          <t xml:space="preserve"> </t>
        </is>
      </c>
      <c r="D17" s="5" t="n">
        <v>36956</v>
      </c>
      <c r="E17" s="4" t="inlineStr">
        <is>
          <t xml:space="preserve"> </t>
        </is>
      </c>
      <c r="F17" s="5" t="n">
        <v>36972</v>
      </c>
      <c r="G17" s="5" t="n">
        <v>36950</v>
      </c>
    </row>
    <row r="18">
      <c r="A18" s="4" t="inlineStr">
        <is>
          <t>Stock-based compensation (in shares)</t>
        </is>
      </c>
      <c r="B18" s="5" t="n">
        <v>91</v>
      </c>
      <c r="C18" s="4" t="inlineStr">
        <is>
          <t xml:space="preserve"> </t>
        </is>
      </c>
      <c r="D18" s="5" t="n">
        <v>83</v>
      </c>
      <c r="E18" s="4" t="inlineStr">
        <is>
          <t xml:space="preserve"> </t>
        </is>
      </c>
      <c r="F18" s="5" t="n">
        <v>86</v>
      </c>
      <c r="G18" s="5" t="n">
        <v>79</v>
      </c>
    </row>
    <row r="19">
      <c r="A19" s="4" t="inlineStr">
        <is>
          <t>Weighted Average Number of Diluted Shares (in shares)</t>
        </is>
      </c>
      <c r="B19" s="5" t="n">
        <v>37067</v>
      </c>
      <c r="C19" s="4" t="inlineStr">
        <is>
          <t xml:space="preserve"> </t>
        </is>
      </c>
      <c r="D19" s="5" t="n">
        <v>37039</v>
      </c>
      <c r="E19" s="4" t="inlineStr">
        <is>
          <t xml:space="preserve"> </t>
        </is>
      </c>
      <c r="F19" s="5" t="n">
        <v>37058</v>
      </c>
      <c r="G19" s="5" t="n">
        <v>37029</v>
      </c>
    </row>
    <row r="20">
      <c r="A20" s="4" t="inlineStr">
        <is>
          <t>Diluted earnings per Common Share (in dollars per share)</t>
        </is>
      </c>
      <c r="B20" s="7" t="n">
        <v>1.04</v>
      </c>
      <c r="C20" s="4" t="inlineStr">
        <is>
          <t xml:space="preserve"> </t>
        </is>
      </c>
      <c r="D20" s="7" t="n">
        <v>0.54</v>
      </c>
      <c r="E20" s="4" t="inlineStr">
        <is>
          <t xml:space="preserve"> </t>
        </is>
      </c>
      <c r="F20" s="7" t="n">
        <v>1.97</v>
      </c>
      <c r="G20" s="7" t="n">
        <v>0.92</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6 Months Ended</t>
        </is>
      </c>
    </row>
    <row r="2">
      <c r="B2" s="2" t="inlineStr">
        <is>
          <t>Jun. 30, 2023 USD ($) MWh</t>
        </is>
      </c>
      <c r="C2" s="2" t="inlineStr">
        <is>
          <t>Mar. 31, 2023 USD ($)</t>
        </is>
      </c>
      <c r="D2" s="2" t="inlineStr">
        <is>
          <t>Dec. 31, 2022 USD ($)</t>
        </is>
      </c>
      <c r="E2" s="2" t="inlineStr">
        <is>
          <t>Jun. 30, 2022 USD ($)</t>
        </is>
      </c>
      <c r="F2" s="2" t="inlineStr">
        <is>
          <t>Mar. 31, 2022 USD ($)</t>
        </is>
      </c>
      <c r="G2" s="2" t="inlineStr">
        <is>
          <t>Dec. 31, 2021 USD ($)</t>
        </is>
      </c>
    </row>
    <row r="3">
      <c r="A3" s="4" t="inlineStr">
        <is>
          <t>B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derivative activity volume | MWh</t>
        </is>
      </c>
      <c r="B5" s="5" t="n">
        <v>1575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Asset (Liability) Measured on Recurring Basis with Unobservable Inputs</t>
        </is>
      </c>
      <c r="B8" s="6" t="n">
        <v>-4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dity Contract | B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Asset (Liability) Measured on Recurring Basis with Unobservable Inputs</t>
        </is>
      </c>
      <c r="B11" s="6" t="n">
        <v>4657</v>
      </c>
      <c r="C11" s="6" t="n">
        <v>6669</v>
      </c>
      <c r="D11" s="6" t="n">
        <v>11847</v>
      </c>
      <c r="E11" s="6" t="n">
        <v>8114</v>
      </c>
      <c r="F11" s="6" t="n">
        <v>7020</v>
      </c>
      <c r="G11" s="6" t="n">
        <v>4441</v>
      </c>
    </row>
    <row r="12">
      <c r="A12" s="4" t="inlineStr">
        <is>
          <t>Minimum | Commodity Contract | B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derivative contrac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 Commodity Contract | B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Fair Value (Details) - Commodity Contrac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end of the period</t>
        </is>
      </c>
      <c r="B4" s="6" t="n">
        <v>-4700</v>
      </c>
      <c r="C4" s="4" t="inlineStr">
        <is>
          <t xml:space="preserve"> </t>
        </is>
      </c>
      <c r="D4" s="6" t="n">
        <v>-4700</v>
      </c>
      <c r="E4" s="4" t="inlineStr">
        <is>
          <t xml:space="preserve"> </t>
        </is>
      </c>
    </row>
    <row r="5">
      <c r="A5" s="4" t="inlineStr">
        <is>
          <t>BV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at beginning of the period</t>
        </is>
      </c>
      <c r="B7" s="5" t="n">
        <v>6669</v>
      </c>
      <c r="C7" s="6" t="n">
        <v>7020</v>
      </c>
      <c r="D7" s="5" t="n">
        <v>11847</v>
      </c>
      <c r="E7" s="6" t="n">
        <v>4441</v>
      </c>
    </row>
    <row r="8">
      <c r="A8" s="4" t="inlineStr">
        <is>
          <t>Unrealized (losses) gains on purchased power contracts</t>
        </is>
      </c>
      <c r="B8" s="5" t="n">
        <v>-2012</v>
      </c>
      <c r="C8" s="5" t="n">
        <v>1094</v>
      </c>
      <c r="D8" s="5" t="n">
        <v>-7190</v>
      </c>
      <c r="E8" s="5" t="n">
        <v>3673</v>
      </c>
    </row>
    <row r="9">
      <c r="A9" s="4" t="inlineStr">
        <is>
          <t>Fair value at end of the period</t>
        </is>
      </c>
      <c r="B9" s="6" t="n">
        <v>4657</v>
      </c>
      <c r="C9" s="6" t="n">
        <v>8114</v>
      </c>
      <c r="D9" s="6" t="n">
        <v>4657</v>
      </c>
      <c r="E9" s="6" t="n">
        <v>81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Jun. 30, 2023</t>
        </is>
      </c>
      <c r="C1" s="2" t="inlineStr">
        <is>
          <t>Jan. 13, 2023</t>
        </is>
      </c>
      <c r="D1" s="2" t="inlineStr">
        <is>
          <t>Dec. 31, 2022</t>
        </is>
      </c>
    </row>
    <row r="2">
      <c r="A2" s="3" t="inlineStr">
        <is>
          <t>Fair value of financial instruments</t>
        </is>
      </c>
      <c r="B2" s="4" t="inlineStr">
        <is>
          <t xml:space="preserve"> </t>
        </is>
      </c>
      <c r="C2" s="4" t="inlineStr">
        <is>
          <t xml:space="preserve"> </t>
        </is>
      </c>
      <c r="D2" s="4" t="inlineStr">
        <is>
          <t xml:space="preserve"> </t>
        </is>
      </c>
    </row>
    <row r="3">
      <c r="A3" s="4" t="inlineStr">
        <is>
          <t>Unamortized Debt Issuance Expense</t>
        </is>
      </c>
      <c r="B3" s="6" t="n">
        <v>3300</v>
      </c>
      <c r="C3" s="4" t="inlineStr">
        <is>
          <t xml:space="preserve"> </t>
        </is>
      </c>
      <c r="D3" s="6" t="n">
        <v>3400</v>
      </c>
    </row>
    <row r="4">
      <c r="A4" s="4" t="inlineStr">
        <is>
          <t>GSWC</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Unamortized Debt Issuance Expense</t>
        </is>
      </c>
      <c r="B6" s="5" t="n">
        <v>3100</v>
      </c>
      <c r="C6" s="4" t="inlineStr">
        <is>
          <t xml:space="preserve"> </t>
        </is>
      </c>
      <c r="D6" s="5" t="n">
        <v>3200</v>
      </c>
    </row>
    <row r="7">
      <c r="A7" s="4" t="inlineStr">
        <is>
          <t>Unsecured Private Placement Notes | GSWC</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Face amount of debt</t>
        </is>
      </c>
      <c r="B9" s="4" t="inlineStr">
        <is>
          <t xml:space="preserve"> </t>
        </is>
      </c>
      <c r="C9" s="6" t="n">
        <v>130000</v>
      </c>
      <c r="D9" s="4" t="inlineStr">
        <is>
          <t xml:space="preserve"> </t>
        </is>
      </c>
    </row>
    <row r="10">
      <c r="A10" s="4" t="inlineStr">
        <is>
          <t>Mutual Funds | Fair Value, Inputs, Level 1</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Long-term debt-GSWC</t>
        </is>
      </c>
      <c r="B12" s="6" t="n">
        <v>30600</v>
      </c>
      <c r="C12" s="4" t="inlineStr">
        <is>
          <t xml:space="preserve"> </t>
        </is>
      </c>
      <c r="D12" s="6" t="n">
        <v>2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Outstanding Long-Term Debt (Details) - USD ($) $ in Thousands</t>
        </is>
      </c>
      <c r="B1" s="2" t="inlineStr">
        <is>
          <t>Jun. 30, 2023</t>
        </is>
      </c>
      <c r="C1" s="2" t="inlineStr">
        <is>
          <t>Dec. 31, 2022</t>
        </is>
      </c>
    </row>
    <row r="2">
      <c r="A2" s="3" t="inlineStr">
        <is>
          <t>Fair value of financial instruments</t>
        </is>
      </c>
      <c r="B2" s="4" t="inlineStr">
        <is>
          <t xml:space="preserve"> </t>
        </is>
      </c>
      <c r="C2" s="4" t="inlineStr">
        <is>
          <t xml:space="preserve"> </t>
        </is>
      </c>
    </row>
    <row r="3">
      <c r="A3" s="4" t="inlineStr">
        <is>
          <t>Unamortized Debt Issuance Expense</t>
        </is>
      </c>
      <c r="B3" s="6" t="n">
        <v>3300</v>
      </c>
      <c r="C3" s="6" t="n">
        <v>3400</v>
      </c>
    </row>
    <row r="4">
      <c r="A4" s="4" t="inlineStr">
        <is>
          <t>Reported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Long-term Debt, Fair Value</t>
        </is>
      </c>
      <c r="B6" s="5" t="n">
        <v>580122</v>
      </c>
      <c r="C6" s="5" t="n">
        <v>450373</v>
      </c>
    </row>
    <row r="7">
      <c r="A7" s="4" t="inlineStr">
        <is>
          <t>Estimate of Fair Value Measurement</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ng-term Debt, Fair Value</t>
        </is>
      </c>
      <c r="B9" s="5" t="n">
        <v>552374</v>
      </c>
      <c r="C9" s="5" t="n">
        <v>424151</v>
      </c>
    </row>
    <row r="10">
      <c r="A10" s="4" t="inlineStr">
        <is>
          <t>GOLDEN STATE WATER COMPANY</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Unamortized Debt Issuance Expense</t>
        </is>
      </c>
      <c r="B12" s="5" t="n">
        <v>3100</v>
      </c>
      <c r="C12" s="5" t="n">
        <v>3200</v>
      </c>
    </row>
    <row r="13">
      <c r="A13" s="4" t="inlineStr">
        <is>
          <t>GOLDEN STATE WATER COMPANY | Reported Value Measuremen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ng-term Debt, Fair Value</t>
        </is>
      </c>
      <c r="B15" s="5" t="n">
        <v>545122</v>
      </c>
      <c r="C15" s="5" t="n">
        <v>415373</v>
      </c>
    </row>
    <row r="16">
      <c r="A16" s="4" t="inlineStr">
        <is>
          <t>GOLDEN STATE WATER COMPANY | Estimate of Fair Value Measurement</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Long-term Debt, Fair Value</t>
        </is>
      </c>
      <c r="B18" s="6" t="n">
        <v>519412</v>
      </c>
      <c r="C18" s="6" t="n">
        <v>391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SWC</t>
        </is>
      </c>
      <c r="B3" s="4" t="inlineStr">
        <is>
          <t xml:space="preserve"> </t>
        </is>
      </c>
      <c r="C3" s="4" t="inlineStr">
        <is>
          <t xml:space="preserve"> </t>
        </is>
      </c>
      <c r="D3" s="4" t="inlineStr">
        <is>
          <t xml:space="preserve"> </t>
        </is>
      </c>
      <c r="E3" s="4" t="inlineStr">
        <is>
          <t xml:space="preserve"> </t>
        </is>
      </c>
    </row>
    <row r="4">
      <c r="A4" s="3" t="inlineStr">
        <is>
          <t>Effective income tax rate</t>
        </is>
      </c>
      <c r="B4" s="4" t="inlineStr">
        <is>
          <t xml:space="preserve"> </t>
        </is>
      </c>
      <c r="C4" s="4" t="inlineStr">
        <is>
          <t xml:space="preserve"> </t>
        </is>
      </c>
      <c r="D4" s="4" t="inlineStr">
        <is>
          <t xml:space="preserve"> </t>
        </is>
      </c>
      <c r="E4" s="4" t="inlineStr">
        <is>
          <t xml:space="preserve"> </t>
        </is>
      </c>
    </row>
    <row r="5">
      <c r="A5" s="4" t="inlineStr">
        <is>
          <t>ETRs ( as a percent)</t>
        </is>
      </c>
      <c r="B5" s="14" t="n">
        <v>0.262</v>
      </c>
      <c r="C5" s="14" t="n">
        <v>0.255</v>
      </c>
      <c r="D5" s="14" t="n">
        <v>0.255</v>
      </c>
      <c r="E5" s="14" t="n">
        <v>0.249</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Effective income tax rate</t>
        </is>
      </c>
      <c r="B7" s="4" t="inlineStr">
        <is>
          <t xml:space="preserve"> </t>
        </is>
      </c>
      <c r="C7" s="4" t="inlineStr">
        <is>
          <t xml:space="preserve"> </t>
        </is>
      </c>
      <c r="D7" s="4" t="inlineStr">
        <is>
          <t xml:space="preserve"> </t>
        </is>
      </c>
      <c r="E7" s="4" t="inlineStr">
        <is>
          <t xml:space="preserve"> </t>
        </is>
      </c>
    </row>
    <row r="8">
      <c r="A8" s="4" t="inlineStr">
        <is>
          <t>ETRs ( as a percent)</t>
        </is>
      </c>
      <c r="B8" s="14" t="n">
        <v>0.255</v>
      </c>
      <c r="C8" s="14" t="n">
        <v>0.237</v>
      </c>
      <c r="D8" s="14" t="n">
        <v>0.247</v>
      </c>
      <c r="E8" s="14" t="n">
        <v>0.2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Water</t>
        </is>
      </c>
      <c r="B4" s="6" t="n">
        <v>116908</v>
      </c>
      <c r="C4" s="6" t="n">
        <v>90856</v>
      </c>
      <c r="D4" s="6" t="n">
        <v>229620</v>
      </c>
      <c r="E4" s="6" t="n">
        <v>164762</v>
      </c>
    </row>
    <row r="5">
      <c r="A5" s="4" t="inlineStr">
        <is>
          <t>Electric</t>
        </is>
      </c>
      <c r="B5" s="5" t="n">
        <v>8828</v>
      </c>
      <c r="C5" s="5" t="n">
        <v>8217</v>
      </c>
      <c r="D5" s="5" t="n">
        <v>21732</v>
      </c>
      <c r="E5" s="5" t="n">
        <v>20109</v>
      </c>
    </row>
    <row r="6">
      <c r="A6" s="4" t="inlineStr">
        <is>
          <t>Contracted services</t>
        </is>
      </c>
      <c r="B6" s="5" t="n">
        <v>31664</v>
      </c>
      <c r="C6" s="5" t="n">
        <v>23534</v>
      </c>
      <c r="D6" s="5" t="n">
        <v>67471</v>
      </c>
      <c r="E6" s="5" t="n">
        <v>46306</v>
      </c>
    </row>
    <row r="7">
      <c r="A7" s="4" t="inlineStr">
        <is>
          <t>Total operating revenues</t>
        </is>
      </c>
      <c r="B7" s="5" t="n">
        <v>157400</v>
      </c>
      <c r="C7" s="5" t="n">
        <v>122607</v>
      </c>
      <c r="D7" s="5" t="n">
        <v>318823</v>
      </c>
      <c r="E7" s="5" t="n">
        <v>23117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Water purchased</t>
        </is>
      </c>
      <c r="B9" s="5" t="n">
        <v>18070</v>
      </c>
      <c r="C9" s="5" t="n">
        <v>19963</v>
      </c>
      <c r="D9" s="5" t="n">
        <v>32374</v>
      </c>
      <c r="E9" s="5" t="n">
        <v>37811</v>
      </c>
    </row>
    <row r="10">
      <c r="A10" s="4" t="inlineStr">
        <is>
          <t>Power purchased for pumping</t>
        </is>
      </c>
      <c r="B10" s="5" t="n">
        <v>2869</v>
      </c>
      <c r="C10" s="5" t="n">
        <v>2930</v>
      </c>
      <c r="D10" s="5" t="n">
        <v>5223</v>
      </c>
      <c r="E10" s="5" t="n">
        <v>5304</v>
      </c>
    </row>
    <row r="11">
      <c r="A11" s="4" t="inlineStr">
        <is>
          <t>Groundwater production assessment</t>
        </is>
      </c>
      <c r="B11" s="5" t="n">
        <v>5365</v>
      </c>
      <c r="C11" s="5" t="n">
        <v>4865</v>
      </c>
      <c r="D11" s="5" t="n">
        <v>9198</v>
      </c>
      <c r="E11" s="5" t="n">
        <v>9076</v>
      </c>
    </row>
    <row r="12">
      <c r="A12" s="4" t="inlineStr">
        <is>
          <t>Power purchased for resale</t>
        </is>
      </c>
      <c r="B12" s="5" t="n">
        <v>2469</v>
      </c>
      <c r="C12" s="5" t="n">
        <v>1347</v>
      </c>
      <c r="D12" s="5" t="n">
        <v>7455</v>
      </c>
      <c r="E12" s="5" t="n">
        <v>6513</v>
      </c>
    </row>
    <row r="13">
      <c r="A13" s="4" t="inlineStr">
        <is>
          <t>Supply cost balancing accounts</t>
        </is>
      </c>
      <c r="B13" s="5" t="n">
        <v>2837</v>
      </c>
      <c r="C13" s="5" t="n">
        <v>-457</v>
      </c>
      <c r="D13" s="5" t="n">
        <v>14403</v>
      </c>
      <c r="E13" s="5" t="n">
        <v>-6800</v>
      </c>
    </row>
    <row r="14">
      <c r="A14" s="4" t="inlineStr">
        <is>
          <t>Other operation</t>
        </is>
      </c>
      <c r="B14" s="5" t="n">
        <v>9716</v>
      </c>
      <c r="C14" s="5" t="n">
        <v>9665</v>
      </c>
      <c r="D14" s="5" t="n">
        <v>19832</v>
      </c>
      <c r="E14" s="5" t="n">
        <v>18332</v>
      </c>
    </row>
    <row r="15">
      <c r="A15" s="4" t="inlineStr">
        <is>
          <t>Administrative and general</t>
        </is>
      </c>
      <c r="B15" s="5" t="n">
        <v>21503</v>
      </c>
      <c r="C15" s="5" t="n">
        <v>20464</v>
      </c>
      <c r="D15" s="5" t="n">
        <v>45050</v>
      </c>
      <c r="E15" s="5" t="n">
        <v>43436</v>
      </c>
    </row>
    <row r="16">
      <c r="A16" s="4" t="inlineStr">
        <is>
          <t>Depreciation and amortization</t>
        </is>
      </c>
      <c r="B16" s="5" t="n">
        <v>10258</v>
      </c>
      <c r="C16" s="5" t="n">
        <v>10171</v>
      </c>
      <c r="D16" s="5" t="n">
        <v>21461</v>
      </c>
      <c r="E16" s="5" t="n">
        <v>20285</v>
      </c>
    </row>
    <row r="17">
      <c r="A17" s="4" t="inlineStr">
        <is>
          <t>Maintenance</t>
        </is>
      </c>
      <c r="B17" s="5" t="n">
        <v>3779</v>
      </c>
      <c r="C17" s="5" t="n">
        <v>3572</v>
      </c>
      <c r="D17" s="5" t="n">
        <v>6929</v>
      </c>
      <c r="E17" s="5" t="n">
        <v>6712</v>
      </c>
    </row>
    <row r="18">
      <c r="A18" s="4" t="inlineStr">
        <is>
          <t>Property and other taxes</t>
        </is>
      </c>
      <c r="B18" s="5" t="n">
        <v>5555</v>
      </c>
      <c r="C18" s="5" t="n">
        <v>5452</v>
      </c>
      <c r="D18" s="5" t="n">
        <v>11850</v>
      </c>
      <c r="E18" s="5" t="n">
        <v>11305</v>
      </c>
    </row>
    <row r="19">
      <c r="A19" s="4" t="inlineStr">
        <is>
          <t>ASUS construction</t>
        </is>
      </c>
      <c r="B19" s="5" t="n">
        <v>16034</v>
      </c>
      <c r="C19" s="5" t="n">
        <v>10318</v>
      </c>
      <c r="D19" s="5" t="n">
        <v>34938</v>
      </c>
      <c r="E19" s="5" t="n">
        <v>20521</v>
      </c>
    </row>
    <row r="20">
      <c r="A20" s="4" t="inlineStr">
        <is>
          <t>Total operating expenses</t>
        </is>
      </c>
      <c r="B20" s="5" t="n">
        <v>98455</v>
      </c>
      <c r="C20" s="5" t="n">
        <v>88290</v>
      </c>
      <c r="D20" s="5" t="n">
        <v>208713</v>
      </c>
      <c r="E20" s="5" t="n">
        <v>172495</v>
      </c>
    </row>
    <row r="21">
      <c r="A21" s="4" t="inlineStr">
        <is>
          <t>Operating Income</t>
        </is>
      </c>
      <c r="B21" s="5" t="n">
        <v>58945</v>
      </c>
      <c r="C21" s="5" t="n">
        <v>34317</v>
      </c>
      <c r="D21" s="5" t="n">
        <v>110110</v>
      </c>
      <c r="E21" s="5" t="n">
        <v>58682</v>
      </c>
    </row>
    <row r="22">
      <c r="A22" s="3" t="inlineStr">
        <is>
          <t>Other Income and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0728</v>
      </c>
      <c r="C23" s="5" t="n">
        <v>-6309</v>
      </c>
      <c r="D23" s="5" t="n">
        <v>-20209</v>
      </c>
      <c r="E23" s="5" t="n">
        <v>-11915</v>
      </c>
    </row>
    <row r="24">
      <c r="A24" s="4" t="inlineStr">
        <is>
          <t>Interest income</t>
        </is>
      </c>
      <c r="B24" s="5" t="n">
        <v>1803</v>
      </c>
      <c r="C24" s="5" t="n">
        <v>437</v>
      </c>
      <c r="D24" s="5" t="n">
        <v>3667</v>
      </c>
      <c r="E24" s="5" t="n">
        <v>720</v>
      </c>
    </row>
    <row r="25">
      <c r="A25" s="4" t="inlineStr">
        <is>
          <t>Other, net</t>
        </is>
      </c>
      <c r="B25" s="5" t="n">
        <v>1705</v>
      </c>
      <c r="C25" s="5" t="n">
        <v>-2289</v>
      </c>
      <c r="D25" s="5" t="n">
        <v>3316</v>
      </c>
      <c r="E25" s="5" t="n">
        <v>-2708</v>
      </c>
    </row>
    <row r="26">
      <c r="A26" s="4" t="inlineStr">
        <is>
          <t>Total other income and expenses, net</t>
        </is>
      </c>
      <c r="B26" s="5" t="n">
        <v>-7220</v>
      </c>
      <c r="C26" s="5" t="n">
        <v>-8161</v>
      </c>
      <c r="D26" s="5" t="n">
        <v>-13226</v>
      </c>
      <c r="E26" s="5" t="n">
        <v>-13903</v>
      </c>
    </row>
    <row r="27">
      <c r="A27" s="4" t="inlineStr">
        <is>
          <t>Income before income tax expense</t>
        </is>
      </c>
      <c r="B27" s="5" t="n">
        <v>51725</v>
      </c>
      <c r="C27" s="5" t="n">
        <v>26156</v>
      </c>
      <c r="D27" s="5" t="n">
        <v>96884</v>
      </c>
      <c r="E27" s="5" t="n">
        <v>44779</v>
      </c>
    </row>
    <row r="28">
      <c r="A28" s="4" t="inlineStr">
        <is>
          <t>Income tax expense</t>
        </is>
      </c>
      <c r="B28" s="5" t="n">
        <v>13204</v>
      </c>
      <c r="C28" s="5" t="n">
        <v>6205</v>
      </c>
      <c r="D28" s="5" t="n">
        <v>23956</v>
      </c>
      <c r="E28" s="5" t="n">
        <v>10666</v>
      </c>
    </row>
    <row r="29">
      <c r="A29" s="4" t="inlineStr">
        <is>
          <t>Net Income</t>
        </is>
      </c>
      <c r="B29" s="6" t="n">
        <v>38521</v>
      </c>
      <c r="C29" s="6" t="n">
        <v>19951</v>
      </c>
      <c r="D29" s="6" t="n">
        <v>72928</v>
      </c>
      <c r="E29" s="6" t="n">
        <v>34113</v>
      </c>
    </row>
    <row r="30">
      <c r="A30" s="3" t="inlineStr">
        <is>
          <t>Basic Earnings Per Common Share</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Outstanding (in shares)</t>
        </is>
      </c>
      <c r="B31" s="5" t="n">
        <v>36976</v>
      </c>
      <c r="C31" s="5" t="n">
        <v>36956</v>
      </c>
      <c r="D31" s="5" t="n">
        <v>36972</v>
      </c>
      <c r="E31" s="5" t="n">
        <v>36950</v>
      </c>
    </row>
    <row r="32">
      <c r="A32" s="4" t="inlineStr">
        <is>
          <t>Basic Earnings Per Common Share (in dollars per share)</t>
        </is>
      </c>
      <c r="B32" s="7" t="n">
        <v>1.04</v>
      </c>
      <c r="C32" s="7" t="n">
        <v>0.54</v>
      </c>
      <c r="D32" s="7" t="n">
        <v>1.97</v>
      </c>
      <c r="E32" s="7" t="n">
        <v>0.92</v>
      </c>
    </row>
    <row r="33">
      <c r="A33" s="3" t="inlineStr">
        <is>
          <t>Fully Diluted Earning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Diluted Shares (in shares)</t>
        </is>
      </c>
      <c r="B34" s="5" t="n">
        <v>37067</v>
      </c>
      <c r="C34" s="5" t="n">
        <v>37039</v>
      </c>
      <c r="D34" s="5" t="n">
        <v>37058</v>
      </c>
      <c r="E34" s="5" t="n">
        <v>37029</v>
      </c>
    </row>
    <row r="35">
      <c r="A35" s="4" t="inlineStr">
        <is>
          <t>Fully Diluted Earnings Per Common Share (in dollars per share)</t>
        </is>
      </c>
      <c r="B35" s="7" t="n">
        <v>1.04</v>
      </c>
      <c r="C35" s="7" t="n">
        <v>0.54</v>
      </c>
      <c r="D35" s="7" t="n">
        <v>1.97</v>
      </c>
      <c r="E35" s="7" t="n">
        <v>0.92</v>
      </c>
    </row>
    <row r="36">
      <c r="A36" s="4" t="inlineStr">
        <is>
          <t>Dividends Declared Per Common Share (in dollars per share)</t>
        </is>
      </c>
      <c r="B36" s="8" t="n">
        <v>0.3975</v>
      </c>
      <c r="C36" s="8" t="n">
        <v>0.365</v>
      </c>
      <c r="D36" s="8" t="n">
        <v>0.795</v>
      </c>
      <c r="E36" s="8" t="n">
        <v>0.73</v>
      </c>
    </row>
    <row r="37">
      <c r="A37" s="4" t="inlineStr">
        <is>
          <t>GOLDEN STATE WATER COMPAN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Water</t>
        </is>
      </c>
      <c r="B39" s="6" t="n">
        <v>116908</v>
      </c>
      <c r="C39" s="6" t="n">
        <v>90856</v>
      </c>
      <c r="D39" s="6" t="n">
        <v>229620</v>
      </c>
      <c r="E39" s="6" t="n">
        <v>164762</v>
      </c>
    </row>
    <row r="40">
      <c r="A40" s="4" t="inlineStr">
        <is>
          <t>Total operating revenues</t>
        </is>
      </c>
      <c r="B40" s="5" t="n">
        <v>116908</v>
      </c>
      <c r="C40" s="5" t="n">
        <v>90856</v>
      </c>
      <c r="D40" s="5" t="n">
        <v>229620</v>
      </c>
      <c r="E40" s="5" t="n">
        <v>164762</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Water purchased</t>
        </is>
      </c>
      <c r="B42" s="5" t="n">
        <v>18070</v>
      </c>
      <c r="C42" s="5" t="n">
        <v>19963</v>
      </c>
      <c r="D42" s="5" t="n">
        <v>32374</v>
      </c>
      <c r="E42" s="5" t="n">
        <v>37811</v>
      </c>
    </row>
    <row r="43">
      <c r="A43" s="4" t="inlineStr">
        <is>
          <t>Power purchased for pumping</t>
        </is>
      </c>
      <c r="B43" s="5" t="n">
        <v>2869</v>
      </c>
      <c r="C43" s="5" t="n">
        <v>2930</v>
      </c>
      <c r="D43" s="5" t="n">
        <v>5223</v>
      </c>
      <c r="E43" s="5" t="n">
        <v>5304</v>
      </c>
    </row>
    <row r="44">
      <c r="A44" s="4" t="inlineStr">
        <is>
          <t>Groundwater production assessment</t>
        </is>
      </c>
      <c r="B44" s="5" t="n">
        <v>5365</v>
      </c>
      <c r="C44" s="5" t="n">
        <v>4865</v>
      </c>
      <c r="D44" s="5" t="n">
        <v>9198</v>
      </c>
      <c r="E44" s="5" t="n">
        <v>9076</v>
      </c>
    </row>
    <row r="45">
      <c r="A45" s="4" t="inlineStr">
        <is>
          <t>Supply cost balancing accounts</t>
        </is>
      </c>
      <c r="B45" s="5" t="n">
        <v>2787</v>
      </c>
      <c r="C45" s="5" t="n">
        <v>-1500</v>
      </c>
      <c r="D45" s="5" t="n">
        <v>15412</v>
      </c>
      <c r="E45" s="5" t="n">
        <v>-6567</v>
      </c>
    </row>
    <row r="46">
      <c r="A46" s="4" t="inlineStr">
        <is>
          <t>Other operation</t>
        </is>
      </c>
      <c r="B46" s="5" t="n">
        <v>7221</v>
      </c>
      <c r="C46" s="5" t="n">
        <v>7281</v>
      </c>
      <c r="D46" s="5" t="n">
        <v>14492</v>
      </c>
      <c r="E46" s="5" t="n">
        <v>13635</v>
      </c>
    </row>
    <row r="47">
      <c r="A47" s="4" t="inlineStr">
        <is>
          <t>Administrative and general</t>
        </is>
      </c>
      <c r="B47" s="5" t="n">
        <v>14282</v>
      </c>
      <c r="C47" s="5" t="n">
        <v>13987</v>
      </c>
      <c r="D47" s="5" t="n">
        <v>29663</v>
      </c>
      <c r="E47" s="5" t="n">
        <v>29583</v>
      </c>
    </row>
    <row r="48">
      <c r="A48" s="4" t="inlineStr">
        <is>
          <t>Depreciation and amortization</t>
        </is>
      </c>
      <c r="B48" s="5" t="n">
        <v>8674</v>
      </c>
      <c r="C48" s="5" t="n">
        <v>8553</v>
      </c>
      <c r="D48" s="5" t="n">
        <v>18280</v>
      </c>
      <c r="E48" s="5" t="n">
        <v>17098</v>
      </c>
    </row>
    <row r="49">
      <c r="A49" s="4" t="inlineStr">
        <is>
          <t>Maintenance</t>
        </is>
      </c>
      <c r="B49" s="5" t="n">
        <v>2556</v>
      </c>
      <c r="C49" s="5" t="n">
        <v>2511</v>
      </c>
      <c r="D49" s="5" t="n">
        <v>4516</v>
      </c>
      <c r="E49" s="5" t="n">
        <v>4667</v>
      </c>
    </row>
    <row r="50">
      <c r="A50" s="4" t="inlineStr">
        <is>
          <t>Property and other taxes</t>
        </is>
      </c>
      <c r="B50" s="5" t="n">
        <v>4560</v>
      </c>
      <c r="C50" s="5" t="n">
        <v>4555</v>
      </c>
      <c r="D50" s="5" t="n">
        <v>9699</v>
      </c>
      <c r="E50" s="5" t="n">
        <v>9445</v>
      </c>
    </row>
    <row r="51">
      <c r="A51" s="4" t="inlineStr">
        <is>
          <t>Total operating expenses</t>
        </is>
      </c>
      <c r="B51" s="5" t="n">
        <v>66384</v>
      </c>
      <c r="C51" s="5" t="n">
        <v>63145</v>
      </c>
      <c r="D51" s="5" t="n">
        <v>138857</v>
      </c>
      <c r="E51" s="5" t="n">
        <v>120052</v>
      </c>
    </row>
    <row r="52">
      <c r="A52" s="4" t="inlineStr">
        <is>
          <t>Operating Income</t>
        </is>
      </c>
      <c r="B52" s="5" t="n">
        <v>50524</v>
      </c>
      <c r="C52" s="5" t="n">
        <v>27711</v>
      </c>
      <c r="D52" s="5" t="n">
        <v>90763</v>
      </c>
      <c r="E52" s="5" t="n">
        <v>44710</v>
      </c>
    </row>
    <row r="53">
      <c r="A53" s="3" t="inlineStr">
        <is>
          <t>Other Income and Expenses</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7835</v>
      </c>
      <c r="C54" s="5" t="n">
        <v>-5464</v>
      </c>
      <c r="D54" s="5" t="n">
        <v>-14757</v>
      </c>
      <c r="E54" s="5" t="n">
        <v>-10700</v>
      </c>
    </row>
    <row r="55">
      <c r="A55" s="4" t="inlineStr">
        <is>
          <t>Interest income</t>
        </is>
      </c>
      <c r="B55" s="5" t="n">
        <v>1320</v>
      </c>
      <c r="C55" s="5" t="n">
        <v>146</v>
      </c>
      <c r="D55" s="5" t="n">
        <v>2748</v>
      </c>
      <c r="E55" s="5" t="n">
        <v>237</v>
      </c>
    </row>
    <row r="56">
      <c r="A56" s="4" t="inlineStr">
        <is>
          <t>Other, net</t>
        </is>
      </c>
      <c r="B56" s="5" t="n">
        <v>1458</v>
      </c>
      <c r="C56" s="5" t="n">
        <v>-2402</v>
      </c>
      <c r="D56" s="5" t="n">
        <v>3086</v>
      </c>
      <c r="E56" s="5" t="n">
        <v>-3000</v>
      </c>
    </row>
    <row r="57">
      <c r="A57" s="4" t="inlineStr">
        <is>
          <t>Total other income and expenses, net</t>
        </is>
      </c>
      <c r="B57" s="5" t="n">
        <v>-5057</v>
      </c>
      <c r="C57" s="5" t="n">
        <v>-7720</v>
      </c>
      <c r="D57" s="5" t="n">
        <v>-8923</v>
      </c>
      <c r="E57" s="5" t="n">
        <v>-13463</v>
      </c>
    </row>
    <row r="58">
      <c r="A58" s="4" t="inlineStr">
        <is>
          <t>Income before income tax expense</t>
        </is>
      </c>
      <c r="B58" s="5" t="n">
        <v>45467</v>
      </c>
      <c r="C58" s="5" t="n">
        <v>19991</v>
      </c>
      <c r="D58" s="5" t="n">
        <v>81840</v>
      </c>
      <c r="E58" s="5" t="n">
        <v>31247</v>
      </c>
    </row>
    <row r="59">
      <c r="A59" s="4" t="inlineStr">
        <is>
          <t>Income tax expense</t>
        </is>
      </c>
      <c r="B59" s="5" t="n">
        <v>11934</v>
      </c>
      <c r="C59" s="5" t="n">
        <v>5103</v>
      </c>
      <c r="D59" s="5" t="n">
        <v>20844</v>
      </c>
      <c r="E59" s="5" t="n">
        <v>7792</v>
      </c>
    </row>
    <row r="60">
      <c r="A60" s="4" t="inlineStr">
        <is>
          <t>Net Income</t>
        </is>
      </c>
      <c r="B60" s="6" t="n">
        <v>33533</v>
      </c>
      <c r="C60" s="6" t="n">
        <v>14888</v>
      </c>
      <c r="D60" s="6" t="n">
        <v>60996</v>
      </c>
      <c r="E60" s="6" t="n">
        <v>23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s Cost:</t>
        </is>
      </c>
      <c r="B3" s="4" t="inlineStr">
        <is>
          <t xml:space="preserve"> </t>
        </is>
      </c>
      <c r="C3" s="4" t="inlineStr">
        <is>
          <t xml:space="preserve"> </t>
        </is>
      </c>
      <c r="D3" s="4" t="inlineStr">
        <is>
          <t xml:space="preserve"> </t>
        </is>
      </c>
      <c r="E3" s="4" t="inlineStr">
        <is>
          <t xml:space="preserve"> </t>
        </is>
      </c>
    </row>
    <row r="4">
      <c r="A4" s="4" t="inlineStr">
        <is>
          <t>Regulatory adjustments - deferred</t>
        </is>
      </c>
      <c r="B4" s="4" t="inlineStr">
        <is>
          <t xml:space="preserve"> </t>
        </is>
      </c>
      <c r="C4" s="4" t="inlineStr">
        <is>
          <t xml:space="preserve"> </t>
        </is>
      </c>
      <c r="D4" s="6" t="n">
        <v>-70875</v>
      </c>
      <c r="E4" s="6" t="n">
        <v>-8404</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s Cost:</t>
        </is>
      </c>
      <c r="B6" s="4" t="inlineStr">
        <is>
          <t xml:space="preserve"> </t>
        </is>
      </c>
      <c r="C6" s="4" t="inlineStr">
        <is>
          <t xml:space="preserve"> </t>
        </is>
      </c>
      <c r="D6" s="4" t="inlineStr">
        <is>
          <t xml:space="preserve"> </t>
        </is>
      </c>
      <c r="E6" s="4" t="inlineStr">
        <is>
          <t xml:space="preserve"> </t>
        </is>
      </c>
    </row>
    <row r="7">
      <c r="A7" s="4" t="inlineStr">
        <is>
          <t>Service cost</t>
        </is>
      </c>
      <c r="B7" s="6" t="n">
        <v>846</v>
      </c>
      <c r="C7" s="6" t="n">
        <v>1342</v>
      </c>
      <c r="D7" s="5" t="n">
        <v>1692</v>
      </c>
      <c r="E7" s="5" t="n">
        <v>2822</v>
      </c>
    </row>
    <row r="8">
      <c r="A8" s="4" t="inlineStr">
        <is>
          <t>Interest cost</t>
        </is>
      </c>
      <c r="B8" s="5" t="n">
        <v>2513</v>
      </c>
      <c r="C8" s="5" t="n">
        <v>1856</v>
      </c>
      <c r="D8" s="5" t="n">
        <v>5026</v>
      </c>
      <c r="E8" s="5" t="n">
        <v>3700</v>
      </c>
    </row>
    <row r="9">
      <c r="A9" s="4" t="inlineStr">
        <is>
          <t>Expected return on plan assets</t>
        </is>
      </c>
      <c r="B9" s="5" t="n">
        <v>-2623</v>
      </c>
      <c r="C9" s="5" t="n">
        <v>-3290</v>
      </c>
      <c r="D9" s="5" t="n">
        <v>-5246</v>
      </c>
      <c r="E9" s="5" t="n">
        <v>-6582</v>
      </c>
    </row>
    <row r="10">
      <c r="A10" s="4" t="inlineStr">
        <is>
          <t>Amortization of prior service cost</t>
        </is>
      </c>
      <c r="B10" s="5" t="n">
        <v>108</v>
      </c>
      <c r="C10" s="5" t="n">
        <v>109</v>
      </c>
      <c r="D10" s="5" t="n">
        <v>216</v>
      </c>
      <c r="E10" s="5" t="n">
        <v>218</v>
      </c>
    </row>
    <row r="11">
      <c r="A11" s="4" t="inlineStr">
        <is>
          <t>Amortization of actuarial (gain) loss</t>
        </is>
      </c>
      <c r="B11" s="5" t="n">
        <v>0</v>
      </c>
      <c r="C11" s="5" t="n">
        <v>0</v>
      </c>
      <c r="D11" s="5" t="n">
        <v>0</v>
      </c>
      <c r="E11" s="5" t="n">
        <v>0</v>
      </c>
    </row>
    <row r="12">
      <c r="A12" s="4" t="inlineStr">
        <is>
          <t>Net periodic benefits costs under accounting standards</t>
        </is>
      </c>
      <c r="B12" s="5" t="n">
        <v>844</v>
      </c>
      <c r="C12" s="5" t="n">
        <v>17</v>
      </c>
      <c r="D12" s="5" t="n">
        <v>1688</v>
      </c>
      <c r="E12" s="5" t="n">
        <v>158</v>
      </c>
    </row>
    <row r="13">
      <c r="A13" s="4" t="inlineStr">
        <is>
          <t>Regulatory adjustments - deferred</t>
        </is>
      </c>
      <c r="B13" s="5" t="n">
        <v>-92</v>
      </c>
      <c r="C13" s="5" t="n">
        <v>0</v>
      </c>
      <c r="D13" s="5" t="n">
        <v>-184</v>
      </c>
      <c r="E13" s="5" t="n">
        <v>0</v>
      </c>
    </row>
    <row r="14">
      <c r="A14" s="4" t="inlineStr">
        <is>
          <t>Total expense (benefit) recognized, before surcharges and allocation to overhead pool</t>
        </is>
      </c>
      <c r="B14" s="5" t="n">
        <v>752</v>
      </c>
      <c r="C14" s="5" t="n">
        <v>17</v>
      </c>
      <c r="D14" s="5" t="n">
        <v>1504</v>
      </c>
      <c r="E14" s="5" t="n">
        <v>158</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s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33</v>
      </c>
      <c r="C17" s="5" t="n">
        <v>33</v>
      </c>
      <c r="D17" s="5" t="n">
        <v>66</v>
      </c>
      <c r="E17" s="5" t="n">
        <v>66</v>
      </c>
    </row>
    <row r="18">
      <c r="A18" s="4" t="inlineStr">
        <is>
          <t>Interest cost</t>
        </is>
      </c>
      <c r="B18" s="5" t="n">
        <v>26</v>
      </c>
      <c r="C18" s="5" t="n">
        <v>16</v>
      </c>
      <c r="D18" s="5" t="n">
        <v>51</v>
      </c>
      <c r="E18" s="5" t="n">
        <v>32</v>
      </c>
    </row>
    <row r="19">
      <c r="A19" s="4" t="inlineStr">
        <is>
          <t>Expected return on plan assets</t>
        </is>
      </c>
      <c r="B19" s="5" t="n">
        <v>-119</v>
      </c>
      <c r="C19" s="5" t="n">
        <v>-147</v>
      </c>
      <c r="D19" s="5" t="n">
        <v>-239</v>
      </c>
      <c r="E19" s="5" t="n">
        <v>-294</v>
      </c>
    </row>
    <row r="20">
      <c r="A20" s="4" t="inlineStr">
        <is>
          <t>Amortization of prior service cost</t>
        </is>
      </c>
      <c r="B20" s="5" t="n">
        <v>0</v>
      </c>
      <c r="C20" s="5" t="n">
        <v>0</v>
      </c>
      <c r="D20" s="5" t="n">
        <v>0</v>
      </c>
      <c r="E20" s="5" t="n">
        <v>0</v>
      </c>
    </row>
    <row r="21">
      <c r="A21" s="4" t="inlineStr">
        <is>
          <t>Amortization of actuarial (gain) loss</t>
        </is>
      </c>
      <c r="B21" s="5" t="n">
        <v>-242</v>
      </c>
      <c r="C21" s="5" t="n">
        <v>-412</v>
      </c>
      <c r="D21" s="5" t="n">
        <v>-482</v>
      </c>
      <c r="E21" s="5" t="n">
        <v>-824</v>
      </c>
    </row>
    <row r="22">
      <c r="A22" s="4" t="inlineStr">
        <is>
          <t>Net periodic benefits costs under accounting standards</t>
        </is>
      </c>
      <c r="B22" s="5" t="n">
        <v>-302</v>
      </c>
      <c r="C22" s="5" t="n">
        <v>-510</v>
      </c>
      <c r="D22" s="5" t="n">
        <v>-604</v>
      </c>
      <c r="E22" s="5" t="n">
        <v>-1020</v>
      </c>
    </row>
    <row r="23">
      <c r="A23" s="4" t="inlineStr">
        <is>
          <t>Regulatory adjustments - deferred</t>
        </is>
      </c>
      <c r="B23" s="5" t="n">
        <v>0</v>
      </c>
      <c r="C23" s="5" t="n">
        <v>0</v>
      </c>
      <c r="D23" s="5" t="n">
        <v>0</v>
      </c>
      <c r="E23" s="5" t="n">
        <v>0</v>
      </c>
    </row>
    <row r="24">
      <c r="A24" s="4" t="inlineStr">
        <is>
          <t>Total expense (benefit) recognized, before surcharges and allocation to overhead pool</t>
        </is>
      </c>
      <c r="B24" s="5" t="n">
        <v>-302</v>
      </c>
      <c r="C24" s="5" t="n">
        <v>-510</v>
      </c>
      <c r="D24" s="5" t="n">
        <v>-604</v>
      </c>
      <c r="E24" s="5" t="n">
        <v>-1020</v>
      </c>
    </row>
    <row r="25">
      <c r="A25" s="4" t="inlineStr">
        <is>
          <t>SERP</t>
        </is>
      </c>
      <c r="B25" s="4" t="inlineStr">
        <is>
          <t xml:space="preserve"> </t>
        </is>
      </c>
      <c r="C25" s="4" t="inlineStr">
        <is>
          <t xml:space="preserve"> </t>
        </is>
      </c>
      <c r="D25" s="4" t="inlineStr">
        <is>
          <t xml:space="preserve"> </t>
        </is>
      </c>
      <c r="E25" s="4" t="inlineStr">
        <is>
          <t xml:space="preserve"> </t>
        </is>
      </c>
    </row>
    <row r="26">
      <c r="A26" s="3" t="inlineStr">
        <is>
          <t>Components of Net Periodic Benefits Cost:</t>
        </is>
      </c>
      <c r="B26" s="4" t="inlineStr">
        <is>
          <t xml:space="preserve"> </t>
        </is>
      </c>
      <c r="C26" s="4" t="inlineStr">
        <is>
          <t xml:space="preserve"> </t>
        </is>
      </c>
      <c r="D26" s="4" t="inlineStr">
        <is>
          <t xml:space="preserve"> </t>
        </is>
      </c>
      <c r="E26" s="4" t="inlineStr">
        <is>
          <t xml:space="preserve"> </t>
        </is>
      </c>
    </row>
    <row r="27">
      <c r="A27" s="4" t="inlineStr">
        <is>
          <t>Service cost</t>
        </is>
      </c>
      <c r="B27" s="5" t="n">
        <v>312</v>
      </c>
      <c r="C27" s="5" t="n">
        <v>298</v>
      </c>
      <c r="D27" s="5" t="n">
        <v>624</v>
      </c>
      <c r="E27" s="5" t="n">
        <v>596</v>
      </c>
    </row>
    <row r="28">
      <c r="A28" s="4" t="inlineStr">
        <is>
          <t>Interest cost</t>
        </is>
      </c>
      <c r="B28" s="5" t="n">
        <v>411</v>
      </c>
      <c r="C28" s="5" t="n">
        <v>256</v>
      </c>
      <c r="D28" s="5" t="n">
        <v>822</v>
      </c>
      <c r="E28" s="5" t="n">
        <v>512</v>
      </c>
    </row>
    <row r="29">
      <c r="A29" s="4" t="inlineStr">
        <is>
          <t>Expected return on plan assets</t>
        </is>
      </c>
      <c r="B29" s="5" t="n">
        <v>0</v>
      </c>
      <c r="C29" s="5" t="n">
        <v>0</v>
      </c>
      <c r="D29" s="5" t="n">
        <v>0</v>
      </c>
      <c r="E29" s="5" t="n">
        <v>0</v>
      </c>
    </row>
    <row r="30">
      <c r="A30" s="4" t="inlineStr">
        <is>
          <t>Amortization of prior service cost</t>
        </is>
      </c>
      <c r="B30" s="5" t="n">
        <v>0</v>
      </c>
      <c r="C30" s="5" t="n">
        <v>0</v>
      </c>
      <c r="D30" s="5" t="n">
        <v>0</v>
      </c>
      <c r="E30" s="5" t="n">
        <v>0</v>
      </c>
    </row>
    <row r="31">
      <c r="A31" s="4" t="inlineStr">
        <is>
          <t>Amortization of actuarial (gain) loss</t>
        </is>
      </c>
      <c r="B31" s="5" t="n">
        <v>-8</v>
      </c>
      <c r="C31" s="5" t="n">
        <v>145</v>
      </c>
      <c r="D31" s="5" t="n">
        <v>-16</v>
      </c>
      <c r="E31" s="5" t="n">
        <v>290</v>
      </c>
    </row>
    <row r="32">
      <c r="A32" s="4" t="inlineStr">
        <is>
          <t>Net periodic benefits costs under accounting standards</t>
        </is>
      </c>
      <c r="B32" s="5" t="n">
        <v>715</v>
      </c>
      <c r="C32" s="5" t="n">
        <v>699</v>
      </c>
      <c r="D32" s="5" t="n">
        <v>1430</v>
      </c>
      <c r="E32" s="5" t="n">
        <v>1398</v>
      </c>
    </row>
    <row r="33">
      <c r="A33" s="4" t="inlineStr">
        <is>
          <t>Regulatory adjustments - deferred</t>
        </is>
      </c>
      <c r="B33" s="5" t="n">
        <v>0</v>
      </c>
      <c r="C33" s="5" t="n">
        <v>0</v>
      </c>
      <c r="D33" s="5" t="n">
        <v>0</v>
      </c>
      <c r="E33" s="5" t="n">
        <v>0</v>
      </c>
    </row>
    <row r="34">
      <c r="A34" s="4" t="inlineStr">
        <is>
          <t>Total expense (benefit) recognized, before surcharges and allocation to overhead pool</t>
        </is>
      </c>
      <c r="B34" s="6" t="n">
        <v>715</v>
      </c>
      <c r="C34" s="6" t="n">
        <v>699</v>
      </c>
      <c r="D34" s="6" t="n">
        <v>1430</v>
      </c>
      <c r="E34" s="6" t="n">
        <v>13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Regulatory Assets and Liabilities</t>
        </is>
      </c>
      <c r="B4" s="4" t="inlineStr">
        <is>
          <t xml:space="preserve"> </t>
        </is>
      </c>
      <c r="C4" s="4" t="inlineStr">
        <is>
          <t xml:space="preserve"> </t>
        </is>
      </c>
      <c r="D4" s="6" t="n">
        <v>70875</v>
      </c>
      <c r="E4" s="6" t="n">
        <v>8404</v>
      </c>
    </row>
    <row r="5">
      <c r="A5" s="4" t="inlineStr">
        <is>
          <t>GSWC</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crease (Decrease) in Regulatory Assets and Liabilities</t>
        </is>
      </c>
      <c r="B7" s="4" t="inlineStr">
        <is>
          <t xml:space="preserve"> </t>
        </is>
      </c>
      <c r="C7" s="4" t="inlineStr">
        <is>
          <t xml:space="preserve"> </t>
        </is>
      </c>
      <c r="D7" s="5" t="n">
        <v>68016</v>
      </c>
      <c r="E7" s="5" t="n">
        <v>8035</v>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xpected contributions in current fiscal year</t>
        </is>
      </c>
      <c r="B10" s="6" t="n">
        <v>3000</v>
      </c>
      <c r="C10" s="4" t="inlineStr">
        <is>
          <t xml:space="preserve"> </t>
        </is>
      </c>
      <c r="D10" s="5" t="n">
        <v>3000</v>
      </c>
      <c r="E10" s="4" t="inlineStr">
        <is>
          <t xml:space="preserve"> </t>
        </is>
      </c>
    </row>
    <row r="11">
      <c r="A11" s="4" t="inlineStr">
        <is>
          <t>Increase (Decrease) in Regulatory Assets and Liabilities</t>
        </is>
      </c>
      <c r="B11" s="5" t="n">
        <v>92</v>
      </c>
      <c r="C11" s="6" t="n">
        <v>0</v>
      </c>
      <c r="D11" s="5" t="n">
        <v>184</v>
      </c>
      <c r="E11" s="5" t="n">
        <v>0</v>
      </c>
    </row>
    <row r="12">
      <c r="A12" s="4" t="inlineStr">
        <is>
          <t>Pension Benefits | GSW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gulatory adjustment — deferred</t>
        </is>
      </c>
      <c r="B14" s="5" t="n">
        <v>-1150</v>
      </c>
      <c r="C14" s="4" t="inlineStr">
        <is>
          <t xml:space="preserve"> </t>
        </is>
      </c>
      <c r="D14" s="5" t="n">
        <v>-1150</v>
      </c>
      <c r="E14" s="4" t="inlineStr">
        <is>
          <t xml:space="preserve"> </t>
        </is>
      </c>
    </row>
    <row r="15">
      <c r="A15" s="4" t="inlineStr">
        <is>
          <t>Pension Benefits | B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gulatory adjustment — deferred</t>
        </is>
      </c>
      <c r="B17" s="6" t="n">
        <v>-145</v>
      </c>
      <c r="C17" s="4" t="inlineStr">
        <is>
          <t xml:space="preserve"> </t>
        </is>
      </c>
      <c r="D17" s="6" t="n">
        <v>-145</v>
      </c>
      <c r="E17" s="4" t="inlineStr">
        <is>
          <t xml:space="preserve"> </t>
        </is>
      </c>
    </row>
    <row r="18">
      <c r="A18" s="4" t="inlineStr">
        <is>
          <t>Pension Benefits | Water: | GSWC</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crease (Decrease) in Regulatory Assets and Liabilities</t>
        </is>
      </c>
      <c r="B20" s="4" t="inlineStr">
        <is>
          <t xml:space="preserve"> </t>
        </is>
      </c>
      <c r="C20" s="6" t="n">
        <v>92</v>
      </c>
      <c r="D20" s="4" t="inlineStr">
        <is>
          <t xml:space="preserve"> </t>
        </is>
      </c>
      <c r="E20" s="6" t="n">
        <v>1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in Millions</t>
        </is>
      </c>
      <c r="B1" s="2" t="inlineStr">
        <is>
          <t>6 Months Ended</t>
        </is>
      </c>
    </row>
    <row r="2">
      <c r="B2" s="2" t="inlineStr">
        <is>
          <t>Jun. 30, 2023 USD ($) item</t>
        </is>
      </c>
    </row>
    <row r="3">
      <c r="A3" s="4" t="inlineStr">
        <is>
          <t>ASUS</t>
        </is>
      </c>
      <c r="B3" s="4" t="inlineStr">
        <is>
          <t xml:space="preserve"> </t>
        </is>
      </c>
    </row>
    <row r="4">
      <c r="A4" s="3" t="inlineStr">
        <is>
          <t>Loss Contingencies [Line Items]</t>
        </is>
      </c>
      <c r="B4" s="4" t="inlineStr">
        <is>
          <t xml:space="preserve"> </t>
        </is>
      </c>
    </row>
    <row r="5">
      <c r="A5" s="4" t="inlineStr">
        <is>
          <t>Period of Fixed Price Contracts to Operate and Maintain Water Systems at Various Military Bases</t>
        </is>
      </c>
      <c r="B5" s="4" t="inlineStr">
        <is>
          <t>50 years</t>
        </is>
      </c>
    </row>
    <row r="6">
      <c r="A6" s="4" t="inlineStr">
        <is>
          <t>Environmental Clean-Up and Remediation | GOLDEN STATE WATER COMPANY</t>
        </is>
      </c>
      <c r="B6" s="4" t="inlineStr">
        <is>
          <t xml:space="preserve"> </t>
        </is>
      </c>
    </row>
    <row r="7">
      <c r="A7" s="3" t="inlineStr">
        <is>
          <t>Loss Contingencies [Line Items]</t>
        </is>
      </c>
      <c r="B7" s="4" t="inlineStr">
        <is>
          <t xml:space="preserve"> </t>
        </is>
      </c>
    </row>
    <row r="8">
      <c r="A8" s="4" t="inlineStr">
        <is>
          <t>Number of plant facilities | item</t>
        </is>
      </c>
      <c r="B8" s="5" t="n">
        <v>1</v>
      </c>
    </row>
    <row r="9">
      <c r="A9" s="4" t="inlineStr">
        <is>
          <t>Environmental Remediation Expense</t>
        </is>
      </c>
      <c r="B9" s="10" t="n">
        <v>6.3</v>
      </c>
    </row>
    <row r="10">
      <c r="A10" s="4" t="inlineStr">
        <is>
          <t>Amount spent in clean-up and remediation activities</t>
        </is>
      </c>
      <c r="B10" s="12" t="n">
        <v>1.5</v>
      </c>
    </row>
    <row r="11">
      <c r="A11" s="4" t="inlineStr">
        <is>
          <t>Accrued liability for the estimated additional cost to complete the clean-up at the site</t>
        </is>
      </c>
      <c r="B11" s="10"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s>
  <sheetData>
    <row r="1">
      <c r="A1" s="1" t="inlineStr">
        <is>
          <t>Business Segments - Narrative (Details) $ in Thousand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 item segment</t>
        </is>
      </c>
      <c r="F2" s="2" t="inlineStr">
        <is>
          <t>Jun. 30, 2022 USD ($)</t>
        </is>
      </c>
    </row>
    <row r="3">
      <c r="A3" s="4" t="inlineStr">
        <is>
          <t>GSW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tails of reportable seg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eportable segments | item</t>
        </is>
      </c>
      <c r="B5" s="4" t="inlineStr">
        <is>
          <t xml:space="preserve"> </t>
        </is>
      </c>
      <c r="C5" s="4" t="inlineStr">
        <is>
          <t xml:space="preserve"> </t>
        </is>
      </c>
      <c r="D5" s="4" t="inlineStr">
        <is>
          <t xml:space="preserve"> </t>
        </is>
      </c>
      <c r="E5" s="5" t="n">
        <v>1</v>
      </c>
      <c r="F5" s="4" t="inlineStr">
        <is>
          <t xml:space="preserve"> </t>
        </is>
      </c>
    </row>
    <row r="6">
      <c r="A6" s="4" t="inlineStr">
        <is>
          <t>Golden State Water Company and Bear Valley Electric Servic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tails of reportable seg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Utilities Property Plant and Equipment Depreciation on Transportation Equipment | $</t>
        </is>
      </c>
      <c r="B8" s="6" t="n">
        <v>155</v>
      </c>
      <c r="C8" s="6" t="n">
        <v>212</v>
      </c>
      <c r="D8" s="6" t="n">
        <v>95</v>
      </c>
      <c r="E8" s="6" t="n">
        <v>523</v>
      </c>
      <c r="F8" s="6" t="n">
        <v>189</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tails of reportabl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5" t="n">
        <v>3</v>
      </c>
      <c r="F1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s - Schedule of Business Segment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etails of reportable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57400</v>
      </c>
      <c r="C4" s="4" t="inlineStr">
        <is>
          <t xml:space="preserve"> </t>
        </is>
      </c>
      <c r="D4" s="6" t="n">
        <v>122607</v>
      </c>
      <c r="E4" s="6" t="n">
        <v>318823</v>
      </c>
      <c r="F4" s="6" t="n">
        <v>231177</v>
      </c>
      <c r="G4" s="4" t="inlineStr">
        <is>
          <t xml:space="preserve"> </t>
        </is>
      </c>
    </row>
    <row r="5">
      <c r="A5" s="4" t="inlineStr">
        <is>
          <t>Operating income (loss)</t>
        </is>
      </c>
      <c r="B5" s="5" t="n">
        <v>58945</v>
      </c>
      <c r="C5" s="4" t="inlineStr">
        <is>
          <t xml:space="preserve"> </t>
        </is>
      </c>
      <c r="D5" s="5" t="n">
        <v>34317</v>
      </c>
      <c r="E5" s="5" t="n">
        <v>110110</v>
      </c>
      <c r="F5" s="5" t="n">
        <v>58682</v>
      </c>
      <c r="G5" s="4" t="inlineStr">
        <is>
          <t xml:space="preserve"> </t>
        </is>
      </c>
    </row>
    <row r="6">
      <c r="A6" s="4" t="inlineStr">
        <is>
          <t>Interest expense (income), net</t>
        </is>
      </c>
      <c r="B6" s="5" t="n">
        <v>8925</v>
      </c>
      <c r="C6" s="4" t="inlineStr">
        <is>
          <t xml:space="preserve"> </t>
        </is>
      </c>
      <c r="D6" s="5" t="n">
        <v>5872</v>
      </c>
      <c r="E6" s="5" t="n">
        <v>16542</v>
      </c>
      <c r="F6" s="5" t="n">
        <v>11195</v>
      </c>
      <c r="G6" s="4" t="inlineStr">
        <is>
          <t xml:space="preserve"> </t>
        </is>
      </c>
    </row>
    <row r="7">
      <c r="A7" s="4" t="inlineStr">
        <is>
          <t>Net property, plant and equipment</t>
        </is>
      </c>
      <c r="B7" s="5" t="n">
        <v>1814061</v>
      </c>
      <c r="C7" s="4" t="inlineStr">
        <is>
          <t xml:space="preserve"> </t>
        </is>
      </c>
      <c r="D7" s="5" t="n">
        <v>1683487</v>
      </c>
      <c r="E7" s="5" t="n">
        <v>1814061</v>
      </c>
      <c r="F7" s="5" t="n">
        <v>1683487</v>
      </c>
      <c r="G7" s="6" t="n">
        <v>1753766</v>
      </c>
    </row>
    <row r="8">
      <c r="A8" s="4" t="inlineStr">
        <is>
          <t>Depreciation and amortization</t>
        </is>
      </c>
      <c r="B8" s="5" t="n">
        <v>10258</v>
      </c>
      <c r="C8" s="4" t="inlineStr">
        <is>
          <t xml:space="preserve"> </t>
        </is>
      </c>
      <c r="D8" s="5" t="n">
        <v>10171</v>
      </c>
      <c r="E8" s="5" t="n">
        <v>21461</v>
      </c>
      <c r="F8" s="5" t="n">
        <v>20285</v>
      </c>
      <c r="G8" s="4" t="inlineStr">
        <is>
          <t xml:space="preserve"> </t>
        </is>
      </c>
    </row>
    <row r="9">
      <c r="A9" s="4" t="inlineStr">
        <is>
          <t>Income tax expense</t>
        </is>
      </c>
      <c r="B9" s="5" t="n">
        <v>13204</v>
      </c>
      <c r="C9" s="4" t="inlineStr">
        <is>
          <t xml:space="preserve"> </t>
        </is>
      </c>
      <c r="D9" s="5" t="n">
        <v>6205</v>
      </c>
      <c r="E9" s="5" t="n">
        <v>23956</v>
      </c>
      <c r="F9" s="5" t="n">
        <v>10666</v>
      </c>
      <c r="G9" s="4" t="inlineStr">
        <is>
          <t xml:space="preserve"> </t>
        </is>
      </c>
    </row>
    <row r="10">
      <c r="A10" s="4" t="inlineStr">
        <is>
          <t>Capital additions</t>
        </is>
      </c>
      <c r="B10" s="5" t="n">
        <v>39312</v>
      </c>
      <c r="C10" s="4" t="inlineStr">
        <is>
          <t xml:space="preserve"> </t>
        </is>
      </c>
      <c r="D10" s="5" t="n">
        <v>41382</v>
      </c>
      <c r="E10" s="5" t="n">
        <v>88649</v>
      </c>
      <c r="F10" s="5" t="n">
        <v>76552</v>
      </c>
      <c r="G10" s="4" t="inlineStr">
        <is>
          <t xml:space="preserve"> </t>
        </is>
      </c>
    </row>
    <row r="11">
      <c r="A11" s="4" t="inlineStr">
        <is>
          <t>AWR |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tails of reportabl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s</t>
        </is>
      </c>
      <c r="B13" s="5" t="n">
        <v>0</v>
      </c>
      <c r="C13" s="4" t="inlineStr">
        <is>
          <t xml:space="preserve"> </t>
        </is>
      </c>
      <c r="D13" s="5" t="n">
        <v>0</v>
      </c>
      <c r="E13" s="5" t="n">
        <v>0</v>
      </c>
      <c r="F13" s="5" t="n">
        <v>0</v>
      </c>
      <c r="G13" s="4" t="inlineStr">
        <is>
          <t xml:space="preserve"> </t>
        </is>
      </c>
    </row>
    <row r="14">
      <c r="A14" s="4" t="inlineStr">
        <is>
          <t>Operating income (loss)</t>
        </is>
      </c>
      <c r="B14" s="5" t="n">
        <v>-36</v>
      </c>
      <c r="C14" s="4" t="inlineStr">
        <is>
          <t xml:space="preserve"> </t>
        </is>
      </c>
      <c r="D14" s="5" t="n">
        <v>-3</v>
      </c>
      <c r="E14" s="5" t="n">
        <v>-37</v>
      </c>
      <c r="F14" s="5" t="n">
        <v>-5</v>
      </c>
      <c r="G14" s="4" t="inlineStr">
        <is>
          <t xml:space="preserve"> </t>
        </is>
      </c>
    </row>
    <row r="15">
      <c r="A15" s="4" t="inlineStr">
        <is>
          <t>Interest expense (income), net</t>
        </is>
      </c>
      <c r="B15" s="5" t="n">
        <v>1429</v>
      </c>
      <c r="C15" s="4" t="inlineStr">
        <is>
          <t xml:space="preserve"> </t>
        </is>
      </c>
      <c r="D15" s="5" t="n">
        <v>361</v>
      </c>
      <c r="E15" s="5" t="n">
        <v>2752</v>
      </c>
      <c r="F15" s="5" t="n">
        <v>561</v>
      </c>
      <c r="G15" s="4" t="inlineStr">
        <is>
          <t xml:space="preserve"> </t>
        </is>
      </c>
    </row>
    <row r="16">
      <c r="A16" s="4" t="inlineStr">
        <is>
          <t>Net property, plant and equipment</t>
        </is>
      </c>
      <c r="B16" s="5" t="n">
        <v>0</v>
      </c>
      <c r="C16" s="4" t="inlineStr">
        <is>
          <t xml:space="preserve"> </t>
        </is>
      </c>
      <c r="D16" s="5" t="n">
        <v>0</v>
      </c>
      <c r="E16" s="5" t="n">
        <v>0</v>
      </c>
      <c r="F16" s="5" t="n">
        <v>0</v>
      </c>
      <c r="G16" s="4" t="inlineStr">
        <is>
          <t xml:space="preserve"> </t>
        </is>
      </c>
    </row>
    <row r="17">
      <c r="A17" s="4" t="inlineStr">
        <is>
          <t>Depreciation and amortization</t>
        </is>
      </c>
      <c r="B17" s="5" t="n">
        <v>0</v>
      </c>
      <c r="C17" s="4" t="inlineStr">
        <is>
          <t xml:space="preserve"> </t>
        </is>
      </c>
      <c r="D17" s="5" t="n">
        <v>0</v>
      </c>
      <c r="E17" s="5" t="n">
        <v>0</v>
      </c>
      <c r="F17" s="5" t="n">
        <v>0</v>
      </c>
      <c r="G17" s="4" t="inlineStr">
        <is>
          <t xml:space="preserve"> </t>
        </is>
      </c>
    </row>
    <row r="18">
      <c r="A18" s="4" t="inlineStr">
        <is>
          <t>Income tax expense</t>
        </is>
      </c>
      <c r="B18" s="5" t="n">
        <v>-483</v>
      </c>
      <c r="C18" s="4" t="inlineStr">
        <is>
          <t xml:space="preserve"> </t>
        </is>
      </c>
      <c r="D18" s="5" t="n">
        <v>-221</v>
      </c>
      <c r="E18" s="5" t="n">
        <v>-1027</v>
      </c>
      <c r="F18" s="5" t="n">
        <v>-345</v>
      </c>
      <c r="G18" s="4" t="inlineStr">
        <is>
          <t xml:space="preserve"> </t>
        </is>
      </c>
    </row>
    <row r="19">
      <c r="A19" s="4" t="inlineStr">
        <is>
          <t>Capital additions</t>
        </is>
      </c>
      <c r="B19" s="5" t="n">
        <v>0</v>
      </c>
      <c r="C19" s="4" t="inlineStr">
        <is>
          <t xml:space="preserve"> </t>
        </is>
      </c>
      <c r="D19" s="5" t="n">
        <v>0</v>
      </c>
      <c r="E19" s="5" t="n">
        <v>0</v>
      </c>
      <c r="F19" s="5" t="n">
        <v>0</v>
      </c>
      <c r="G19" s="4" t="inlineStr">
        <is>
          <t xml:space="preserve"> </t>
        </is>
      </c>
    </row>
    <row r="20">
      <c r="A20" s="4" t="inlineStr">
        <is>
          <t>GOLDEN STATE WATER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tails of reportable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revenues</t>
        </is>
      </c>
      <c r="B22" s="5" t="n">
        <v>116908</v>
      </c>
      <c r="C22" s="4" t="inlineStr">
        <is>
          <t xml:space="preserve"> </t>
        </is>
      </c>
      <c r="D22" s="5" t="n">
        <v>90856</v>
      </c>
      <c r="E22" s="5" t="n">
        <v>229620</v>
      </c>
      <c r="F22" s="5" t="n">
        <v>164762</v>
      </c>
      <c r="G22" s="4" t="inlineStr">
        <is>
          <t xml:space="preserve"> </t>
        </is>
      </c>
    </row>
    <row r="23">
      <c r="A23" s="4" t="inlineStr">
        <is>
          <t>Operating income (loss)</t>
        </is>
      </c>
      <c r="B23" s="5" t="n">
        <v>50524</v>
      </c>
      <c r="C23" s="4" t="inlineStr">
        <is>
          <t xml:space="preserve"> </t>
        </is>
      </c>
      <c r="D23" s="5" t="n">
        <v>27711</v>
      </c>
      <c r="E23" s="5" t="n">
        <v>90763</v>
      </c>
      <c r="F23" s="5" t="n">
        <v>44710</v>
      </c>
      <c r="G23" s="4" t="inlineStr">
        <is>
          <t xml:space="preserve"> </t>
        </is>
      </c>
    </row>
    <row r="24">
      <c r="A24" s="4" t="inlineStr">
        <is>
          <t>Net property, plant and equipment</t>
        </is>
      </c>
      <c r="B24" s="5" t="n">
        <v>1666700</v>
      </c>
      <c r="C24" s="4" t="inlineStr">
        <is>
          <t xml:space="preserve"> </t>
        </is>
      </c>
      <c r="D24" s="4" t="inlineStr">
        <is>
          <t xml:space="preserve"> </t>
        </is>
      </c>
      <c r="E24" s="5" t="n">
        <v>1666700</v>
      </c>
      <c r="F24" s="4" t="inlineStr">
        <is>
          <t xml:space="preserve"> </t>
        </is>
      </c>
      <c r="G24" s="6" t="n">
        <v>1616718</v>
      </c>
    </row>
    <row r="25">
      <c r="A25" s="4" t="inlineStr">
        <is>
          <t>Depreciation and amortization</t>
        </is>
      </c>
      <c r="B25" s="5" t="n">
        <v>8674</v>
      </c>
      <c r="C25" s="4" t="inlineStr">
        <is>
          <t xml:space="preserve"> </t>
        </is>
      </c>
      <c r="D25" s="5" t="n">
        <v>8553</v>
      </c>
      <c r="E25" s="5" t="n">
        <v>18280</v>
      </c>
      <c r="F25" s="5" t="n">
        <v>17098</v>
      </c>
      <c r="G25" s="4" t="inlineStr">
        <is>
          <t xml:space="preserve"> </t>
        </is>
      </c>
    </row>
    <row r="26">
      <c r="A26" s="4" t="inlineStr">
        <is>
          <t>Income tax expense</t>
        </is>
      </c>
      <c r="B26" s="5" t="n">
        <v>11934</v>
      </c>
      <c r="C26" s="4" t="inlineStr">
        <is>
          <t xml:space="preserve"> </t>
        </is>
      </c>
      <c r="D26" s="5" t="n">
        <v>5103</v>
      </c>
      <c r="E26" s="5" t="n">
        <v>20844</v>
      </c>
      <c r="F26" s="5" t="n">
        <v>7792</v>
      </c>
      <c r="G26" s="4" t="inlineStr">
        <is>
          <t xml:space="preserve"> </t>
        </is>
      </c>
    </row>
    <row r="27">
      <c r="A27" s="4" t="inlineStr">
        <is>
          <t>GOLDEN STATE WATER COMPANY | Wa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tails of reportable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revenues</t>
        </is>
      </c>
      <c r="B29" s="5" t="n">
        <v>116908</v>
      </c>
      <c r="C29" s="4" t="inlineStr">
        <is>
          <t xml:space="preserve"> </t>
        </is>
      </c>
      <c r="D29" s="5" t="n">
        <v>90856</v>
      </c>
      <c r="E29" s="5" t="n">
        <v>229620</v>
      </c>
      <c r="F29" s="5" t="n">
        <v>164762</v>
      </c>
      <c r="G29" s="4" t="inlineStr">
        <is>
          <t xml:space="preserve"> </t>
        </is>
      </c>
    </row>
    <row r="30">
      <c r="A30" s="4" t="inlineStr">
        <is>
          <t>GOLDEN STATE WATER COMPANY | Reportable Legal Entities | Wa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tails of reportable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revenues</t>
        </is>
      </c>
      <c r="B32" s="5" t="n">
        <v>116908</v>
      </c>
      <c r="C32" s="4" t="inlineStr">
        <is>
          <t xml:space="preserve"> </t>
        </is>
      </c>
      <c r="D32" s="5" t="n">
        <v>90856</v>
      </c>
      <c r="E32" s="5" t="n">
        <v>229620</v>
      </c>
      <c r="F32" s="5" t="n">
        <v>164762</v>
      </c>
      <c r="G32" s="4" t="inlineStr">
        <is>
          <t xml:space="preserve"> </t>
        </is>
      </c>
    </row>
    <row r="33">
      <c r="A33" s="4" t="inlineStr">
        <is>
          <t>Operating income (loss)</t>
        </is>
      </c>
      <c r="B33" s="5" t="n">
        <v>50524</v>
      </c>
      <c r="C33" s="4" t="inlineStr">
        <is>
          <t xml:space="preserve"> </t>
        </is>
      </c>
      <c r="D33" s="5" t="n">
        <v>27711</v>
      </c>
      <c r="E33" s="5" t="n">
        <v>90763</v>
      </c>
      <c r="F33" s="5" t="n">
        <v>44710</v>
      </c>
      <c r="G33" s="4" t="inlineStr">
        <is>
          <t xml:space="preserve"> </t>
        </is>
      </c>
    </row>
    <row r="34">
      <c r="A34" s="4" t="inlineStr">
        <is>
          <t>Interest expense (income), net</t>
        </is>
      </c>
      <c r="B34" s="5" t="n">
        <v>6515</v>
      </c>
      <c r="C34" s="4" t="inlineStr">
        <is>
          <t xml:space="preserve"> </t>
        </is>
      </c>
      <c r="D34" s="5" t="n">
        <v>5318</v>
      </c>
      <c r="E34" s="5" t="n">
        <v>12009</v>
      </c>
      <c r="F34" s="5" t="n">
        <v>10463</v>
      </c>
      <c r="G34" s="4" t="inlineStr">
        <is>
          <t xml:space="preserve"> </t>
        </is>
      </c>
    </row>
    <row r="35">
      <c r="A35" s="4" t="inlineStr">
        <is>
          <t>Net property, plant and equipment</t>
        </is>
      </c>
      <c r="B35" s="5" t="n">
        <v>1666700</v>
      </c>
      <c r="C35" s="4" t="inlineStr">
        <is>
          <t xml:space="preserve"> </t>
        </is>
      </c>
      <c r="D35" s="5" t="n">
        <v>1553389</v>
      </c>
      <c r="E35" s="5" t="n">
        <v>1666700</v>
      </c>
      <c r="F35" s="5" t="n">
        <v>1553389</v>
      </c>
      <c r="G35" s="4" t="inlineStr">
        <is>
          <t xml:space="preserve"> </t>
        </is>
      </c>
    </row>
    <row r="36">
      <c r="A36" s="4" t="inlineStr">
        <is>
          <t>Depreciation and amortization</t>
        </is>
      </c>
      <c r="B36" s="5" t="n">
        <v>8674</v>
      </c>
      <c r="C36" s="4" t="inlineStr">
        <is>
          <t xml:space="preserve"> </t>
        </is>
      </c>
      <c r="D36" s="5" t="n">
        <v>8553</v>
      </c>
      <c r="E36" s="5" t="n">
        <v>18280</v>
      </c>
      <c r="F36" s="5" t="n">
        <v>17098</v>
      </c>
      <c r="G36" s="4" t="inlineStr">
        <is>
          <t xml:space="preserve"> </t>
        </is>
      </c>
    </row>
    <row r="37">
      <c r="A37" s="4" t="inlineStr">
        <is>
          <t>Income tax expense</t>
        </is>
      </c>
      <c r="B37" s="5" t="n">
        <v>11934</v>
      </c>
      <c r="C37" s="4" t="inlineStr">
        <is>
          <t xml:space="preserve"> </t>
        </is>
      </c>
      <c r="D37" s="5" t="n">
        <v>5103</v>
      </c>
      <c r="E37" s="5" t="n">
        <v>20844</v>
      </c>
      <c r="F37" s="5" t="n">
        <v>7792</v>
      </c>
      <c r="G37" s="4" t="inlineStr">
        <is>
          <t xml:space="preserve"> </t>
        </is>
      </c>
    </row>
    <row r="38">
      <c r="A38" s="4" t="inlineStr">
        <is>
          <t>Capital additions</t>
        </is>
      </c>
      <c r="B38" s="5" t="n">
        <v>34567</v>
      </c>
      <c r="C38" s="4" t="inlineStr">
        <is>
          <t xml:space="preserve"> </t>
        </is>
      </c>
      <c r="D38" s="5" t="n">
        <v>35519</v>
      </c>
      <c r="E38" s="5" t="n">
        <v>76572</v>
      </c>
      <c r="F38" s="5" t="n">
        <v>66984</v>
      </c>
      <c r="G38" s="4" t="inlineStr">
        <is>
          <t xml:space="preserve"> </t>
        </is>
      </c>
    </row>
    <row r="39">
      <c r="A39" s="4" t="inlineStr">
        <is>
          <t>BVES | Electr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tails of reportable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revenues</t>
        </is>
      </c>
      <c r="B41" s="5" t="n">
        <v>8828</v>
      </c>
      <c r="C41" s="4" t="inlineStr">
        <is>
          <t xml:space="preserve"> </t>
        </is>
      </c>
      <c r="D41" s="5" t="n">
        <v>8217</v>
      </c>
      <c r="E41" s="5" t="n">
        <v>21732</v>
      </c>
      <c r="F41" s="5" t="n">
        <v>20109</v>
      </c>
      <c r="G41" s="4" t="inlineStr">
        <is>
          <t xml:space="preserve"> </t>
        </is>
      </c>
    </row>
    <row r="42">
      <c r="A42" s="4" t="inlineStr">
        <is>
          <t>BVES | Reportable Legal Entities |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tails of reportable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revenues</t>
        </is>
      </c>
      <c r="B44" s="5" t="n">
        <v>8828</v>
      </c>
      <c r="C44" s="4" t="inlineStr">
        <is>
          <t xml:space="preserve"> </t>
        </is>
      </c>
      <c r="D44" s="5" t="n">
        <v>8217</v>
      </c>
      <c r="E44" s="5" t="n">
        <v>21732</v>
      </c>
      <c r="F44" s="5" t="n">
        <v>20109</v>
      </c>
      <c r="G44" s="4" t="inlineStr">
        <is>
          <t xml:space="preserve"> </t>
        </is>
      </c>
    </row>
    <row r="45">
      <c r="A45" s="4" t="inlineStr">
        <is>
          <t>Operating income (loss)</t>
        </is>
      </c>
      <c r="B45" s="5" t="n">
        <v>2103</v>
      </c>
      <c r="C45" s="4" t="inlineStr">
        <is>
          <t xml:space="preserve"> </t>
        </is>
      </c>
      <c r="D45" s="5" t="n">
        <v>2038</v>
      </c>
      <c r="E45" s="5" t="n">
        <v>5734</v>
      </c>
      <c r="F45" s="5" t="n">
        <v>5636</v>
      </c>
      <c r="G45" s="4" t="inlineStr">
        <is>
          <t xml:space="preserve"> </t>
        </is>
      </c>
    </row>
    <row r="46">
      <c r="A46" s="4" t="inlineStr">
        <is>
          <t>Interest expense (income), net</t>
        </is>
      </c>
      <c r="B46" s="5" t="n">
        <v>654</v>
      </c>
      <c r="C46" s="4" t="inlineStr">
        <is>
          <t xml:space="preserve"> </t>
        </is>
      </c>
      <c r="D46" s="5" t="n">
        <v>295</v>
      </c>
      <c r="E46" s="5" t="n">
        <v>1227</v>
      </c>
      <c r="F46" s="5" t="n">
        <v>408</v>
      </c>
      <c r="G46" s="4" t="inlineStr">
        <is>
          <t xml:space="preserve"> </t>
        </is>
      </c>
    </row>
    <row r="47">
      <c r="A47" s="4" t="inlineStr">
        <is>
          <t>Net property, plant and equipment</t>
        </is>
      </c>
      <c r="B47" s="5" t="n">
        <v>130502</v>
      </c>
      <c r="C47" s="4" t="inlineStr">
        <is>
          <t xml:space="preserve"> </t>
        </is>
      </c>
      <c r="D47" s="5" t="n">
        <v>111394</v>
      </c>
      <c r="E47" s="5" t="n">
        <v>130502</v>
      </c>
      <c r="F47" s="5" t="n">
        <v>111394</v>
      </c>
      <c r="G47" s="4" t="inlineStr">
        <is>
          <t xml:space="preserve"> </t>
        </is>
      </c>
    </row>
    <row r="48">
      <c r="A48" s="4" t="inlineStr">
        <is>
          <t>Depreciation and amortization</t>
        </is>
      </c>
      <c r="B48" s="5" t="n">
        <v>759</v>
      </c>
      <c r="C48" s="4" t="inlineStr">
        <is>
          <t xml:space="preserve"> </t>
        </is>
      </c>
      <c r="D48" s="5" t="n">
        <v>686</v>
      </c>
      <c r="E48" s="5" t="n">
        <v>1507</v>
      </c>
      <c r="F48" s="5" t="n">
        <v>1340</v>
      </c>
      <c r="G48" s="4" t="inlineStr">
        <is>
          <t xml:space="preserve"> </t>
        </is>
      </c>
    </row>
    <row r="49">
      <c r="A49" s="4" t="inlineStr">
        <is>
          <t>Income tax expense</t>
        </is>
      </c>
      <c r="B49" s="5" t="n">
        <v>247</v>
      </c>
      <c r="C49" s="4" t="inlineStr">
        <is>
          <t xml:space="preserve"> </t>
        </is>
      </c>
      <c r="D49" s="5" t="n">
        <v>215</v>
      </c>
      <c r="E49" s="5" t="n">
        <v>948</v>
      </c>
      <c r="F49" s="5" t="n">
        <v>1167</v>
      </c>
      <c r="G49" s="4" t="inlineStr">
        <is>
          <t xml:space="preserve"> </t>
        </is>
      </c>
    </row>
    <row r="50">
      <c r="A50" s="4" t="inlineStr">
        <is>
          <t>Capital additions</t>
        </is>
      </c>
      <c r="B50" s="5" t="n">
        <v>4386</v>
      </c>
      <c r="C50" s="4" t="inlineStr">
        <is>
          <t xml:space="preserve"> </t>
        </is>
      </c>
      <c r="D50" s="5" t="n">
        <v>5306</v>
      </c>
      <c r="E50" s="5" t="n">
        <v>11038</v>
      </c>
      <c r="F50" s="5" t="n">
        <v>8774</v>
      </c>
      <c r="G50" s="4" t="inlineStr">
        <is>
          <t xml:space="preserve"> </t>
        </is>
      </c>
    </row>
    <row r="51">
      <c r="A51" s="4" t="inlineStr">
        <is>
          <t>ASUS | Reportable Legal Entities | Contracted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tails of reportable 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revenues</t>
        </is>
      </c>
      <c r="B53" s="5" t="n">
        <v>31664</v>
      </c>
      <c r="C53" s="4" t="inlineStr">
        <is>
          <t xml:space="preserve"> </t>
        </is>
      </c>
      <c r="D53" s="5" t="n">
        <v>23534</v>
      </c>
      <c r="E53" s="5" t="n">
        <v>67471</v>
      </c>
      <c r="F53" s="5" t="n">
        <v>46306</v>
      </c>
      <c r="G53" s="4" t="inlineStr">
        <is>
          <t xml:space="preserve"> </t>
        </is>
      </c>
    </row>
    <row r="54">
      <c r="A54" s="4" t="inlineStr">
        <is>
          <t>Operating income (loss)</t>
        </is>
      </c>
      <c r="B54" s="5" t="n">
        <v>6354</v>
      </c>
      <c r="C54" s="4" t="inlineStr">
        <is>
          <t xml:space="preserve"> </t>
        </is>
      </c>
      <c r="D54" s="5" t="n">
        <v>4571</v>
      </c>
      <c r="E54" s="5" t="n">
        <v>13650</v>
      </c>
      <c r="F54" s="5" t="n">
        <v>8341</v>
      </c>
      <c r="G54" s="4" t="inlineStr">
        <is>
          <t xml:space="preserve"> </t>
        </is>
      </c>
    </row>
    <row r="55">
      <c r="A55" s="4" t="inlineStr">
        <is>
          <t>Interest expense (income), net</t>
        </is>
      </c>
      <c r="B55" s="5" t="n">
        <v>327</v>
      </c>
      <c r="C55" s="4" t="inlineStr">
        <is>
          <t xml:space="preserve"> </t>
        </is>
      </c>
      <c r="D55" s="5" t="n">
        <v>-102</v>
      </c>
      <c r="E55" s="5" t="n">
        <v>554</v>
      </c>
      <c r="F55" s="5" t="n">
        <v>-237</v>
      </c>
      <c r="G55" s="4" t="inlineStr">
        <is>
          <t xml:space="preserve"> </t>
        </is>
      </c>
    </row>
    <row r="56">
      <c r="A56" s="4" t="inlineStr">
        <is>
          <t>Net property, plant and equipment</t>
        </is>
      </c>
      <c r="B56" s="5" t="n">
        <v>16859</v>
      </c>
      <c r="C56" s="4" t="inlineStr">
        <is>
          <t xml:space="preserve"> </t>
        </is>
      </c>
      <c r="D56" s="5" t="n">
        <v>18704</v>
      </c>
      <c r="E56" s="5" t="n">
        <v>16859</v>
      </c>
      <c r="F56" s="5" t="n">
        <v>18704</v>
      </c>
      <c r="G56" s="4" t="inlineStr">
        <is>
          <t xml:space="preserve"> </t>
        </is>
      </c>
    </row>
    <row r="57">
      <c r="A57" s="4" t="inlineStr">
        <is>
          <t>Depreciation and amortization</t>
        </is>
      </c>
      <c r="B57" s="5" t="n">
        <v>825</v>
      </c>
      <c r="C57" s="4" t="inlineStr">
        <is>
          <t xml:space="preserve"> </t>
        </is>
      </c>
      <c r="D57" s="5" t="n">
        <v>932</v>
      </c>
      <c r="E57" s="5" t="n">
        <v>1674</v>
      </c>
      <c r="F57" s="5" t="n">
        <v>1847</v>
      </c>
      <c r="G57" s="4" t="inlineStr">
        <is>
          <t xml:space="preserve"> </t>
        </is>
      </c>
    </row>
    <row r="58">
      <c r="A58" s="4" t="inlineStr">
        <is>
          <t>Income tax expense</t>
        </is>
      </c>
      <c r="B58" s="5" t="n">
        <v>1506</v>
      </c>
      <c r="C58" s="4" t="inlineStr">
        <is>
          <t xml:space="preserve"> </t>
        </is>
      </c>
      <c r="D58" s="5" t="n">
        <v>1108</v>
      </c>
      <c r="E58" s="5" t="n">
        <v>3191</v>
      </c>
      <c r="F58" s="5" t="n">
        <v>2052</v>
      </c>
      <c r="G58" s="4" t="inlineStr">
        <is>
          <t xml:space="preserve"> </t>
        </is>
      </c>
    </row>
    <row r="59">
      <c r="A59" s="4" t="inlineStr">
        <is>
          <t>Capital additions</t>
        </is>
      </c>
      <c r="B59" s="5" t="n">
        <v>359</v>
      </c>
      <c r="C59" s="4" t="inlineStr">
        <is>
          <t xml:space="preserve"> </t>
        </is>
      </c>
      <c r="D59" s="5" t="n">
        <v>557</v>
      </c>
      <c r="E59" s="5" t="n">
        <v>1039</v>
      </c>
      <c r="F59" s="5" t="n">
        <v>794</v>
      </c>
      <c r="G59" s="4" t="inlineStr">
        <is>
          <t xml:space="preserve"> </t>
        </is>
      </c>
    </row>
    <row r="60">
      <c r="A60" s="4" t="inlineStr">
        <is>
          <t>Golden State Water Company and Bear Valley Electric Service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tails of reportable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ublic Utilities Property Plant and Equipment Depreciation on Transportation Equipment</t>
        </is>
      </c>
      <c r="B62" s="6" t="n">
        <v>155</v>
      </c>
      <c r="C62" s="6" t="n">
        <v>212</v>
      </c>
      <c r="D62" s="6" t="n">
        <v>95</v>
      </c>
      <c r="E62" s="6" t="n">
        <v>523</v>
      </c>
      <c r="F62" s="6" t="n">
        <v>189</v>
      </c>
      <c r="G62"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Schedule of PPE (Details) - USD ($) $ in Thousands</t>
        </is>
      </c>
      <c r="B1" s="2" t="inlineStr">
        <is>
          <t>Jun. 30, 2023</t>
        </is>
      </c>
      <c r="C1" s="2" t="inlineStr">
        <is>
          <t>Dec. 31, 2022</t>
        </is>
      </c>
      <c r="D1" s="2" t="inlineStr">
        <is>
          <t>Jun. 30, 2022</t>
        </is>
      </c>
    </row>
    <row r="2">
      <c r="A2" s="3" t="inlineStr">
        <is>
          <t>Segment Reporting [Abstract]</t>
        </is>
      </c>
      <c r="B2" s="4" t="inlineStr">
        <is>
          <t xml:space="preserve"> </t>
        </is>
      </c>
      <c r="C2" s="4" t="inlineStr">
        <is>
          <t xml:space="preserve"> </t>
        </is>
      </c>
      <c r="D2" s="4" t="inlineStr">
        <is>
          <t xml:space="preserve"> </t>
        </is>
      </c>
    </row>
    <row r="3">
      <c r="A3" s="4" t="inlineStr">
        <is>
          <t>Total net property, plant and equipment</t>
        </is>
      </c>
      <c r="B3" s="6" t="n">
        <v>1814061</v>
      </c>
      <c r="C3" s="6" t="n">
        <v>1753766</v>
      </c>
      <c r="D3" s="6" t="n">
        <v>1683487</v>
      </c>
    </row>
    <row r="4">
      <c r="A4" s="4" t="inlineStr">
        <is>
          <t>Other assets</t>
        </is>
      </c>
      <c r="B4" s="5" t="n">
        <v>325574</v>
      </c>
      <c r="C4" s="4" t="inlineStr">
        <is>
          <t xml:space="preserve"> </t>
        </is>
      </c>
      <c r="D4" s="5" t="n">
        <v>266159</v>
      </c>
    </row>
    <row r="5">
      <c r="A5" s="4" t="inlineStr">
        <is>
          <t>Total Assets</t>
        </is>
      </c>
      <c r="B5" s="6" t="n">
        <v>2139635</v>
      </c>
      <c r="C5" s="6" t="n">
        <v>2034374</v>
      </c>
      <c r="D5" s="6" t="n">
        <v>1949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27" customWidth="1" min="5" max="5"/>
    <col width="41" customWidth="1" min="6" max="6"/>
    <col width="63" customWidth="1" min="7" max="7"/>
  </cols>
  <sheetData>
    <row r="1">
      <c r="A1" s="1" t="inlineStr">
        <is>
          <t>STATEMENTS OF CHANGES IN COMMON SHAREHOLDER'S EQUITY - USD ($) $ in Thousands</t>
        </is>
      </c>
      <c r="B1" s="2" t="inlineStr">
        <is>
          <t>Total</t>
        </is>
      </c>
      <c r="C1" s="2" t="inlineStr">
        <is>
          <t>Common Shares</t>
        </is>
      </c>
      <c r="D1" s="2" t="inlineStr">
        <is>
          <t>Reinvested Earnings in the Business</t>
        </is>
      </c>
      <c r="E1" s="2" t="inlineStr">
        <is>
          <t>GOLDEN STATE WATER COMPANY</t>
        </is>
      </c>
      <c r="F1" s="2" t="inlineStr">
        <is>
          <t>GOLDEN STATE WATER COMPANY Common Shares</t>
        </is>
      </c>
      <c r="G1" s="2" t="inlineStr">
        <is>
          <t>GOLDEN STATE WATER COMPANY Reinvested Earnings in the Business</t>
        </is>
      </c>
    </row>
    <row r="2">
      <c r="A2" s="4" t="inlineStr">
        <is>
          <t>Beginning Balance (in shares) at Dec. 31, 2021</t>
        </is>
      </c>
      <c r="B2" s="4" t="inlineStr">
        <is>
          <t xml:space="preserve"> </t>
        </is>
      </c>
      <c r="C2" s="5" t="n">
        <v>36936000</v>
      </c>
      <c r="D2" s="4" t="inlineStr">
        <is>
          <t xml:space="preserve"> </t>
        </is>
      </c>
      <c r="E2" s="4" t="inlineStr">
        <is>
          <t xml:space="preserve"> </t>
        </is>
      </c>
      <c r="F2" s="5" t="n">
        <v>170</v>
      </c>
      <c r="G2" s="4" t="inlineStr">
        <is>
          <t xml:space="preserve"> </t>
        </is>
      </c>
    </row>
    <row r="3">
      <c r="A3" s="4" t="inlineStr">
        <is>
          <t>Beginning balances at Dec. 31, 2021</t>
        </is>
      </c>
      <c r="B3" s="6" t="n">
        <v>685947</v>
      </c>
      <c r="C3" s="6" t="n">
        <v>258442</v>
      </c>
      <c r="D3" s="6" t="n">
        <v>427505</v>
      </c>
      <c r="E3" s="6" t="n">
        <v>615686</v>
      </c>
      <c r="F3" s="6" t="n">
        <v>356530</v>
      </c>
      <c r="G3" s="6" t="n">
        <v>259156</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4162</v>
      </c>
      <c r="C5" s="4" t="inlineStr">
        <is>
          <t xml:space="preserve"> </t>
        </is>
      </c>
      <c r="D5" s="5" t="n">
        <v>14162</v>
      </c>
      <c r="E5" s="5" t="n">
        <v>8567</v>
      </c>
      <c r="F5" s="4" t="inlineStr">
        <is>
          <t xml:space="preserve"> </t>
        </is>
      </c>
      <c r="G5" s="5" t="n">
        <v>8567</v>
      </c>
    </row>
    <row r="6">
      <c r="A6" s="4" t="inlineStr">
        <is>
          <t>Issuances of Common Shares under stock-based compensation plans</t>
        </is>
      </c>
      <c r="B6" s="4" t="inlineStr">
        <is>
          <t xml:space="preserve"> </t>
        </is>
      </c>
      <c r="C6" s="5" t="n">
        <v>20000</v>
      </c>
      <c r="D6" s="4" t="inlineStr">
        <is>
          <t xml:space="preserve"> </t>
        </is>
      </c>
      <c r="E6" s="4" t="inlineStr">
        <is>
          <t xml:space="preserve"> </t>
        </is>
      </c>
      <c r="F6" s="4" t="inlineStr">
        <is>
          <t xml:space="preserve"> </t>
        </is>
      </c>
      <c r="G6" s="4" t="inlineStr">
        <is>
          <t xml:space="preserve"> </t>
        </is>
      </c>
    </row>
    <row r="7">
      <c r="A7" s="4" t="inlineStr">
        <is>
          <t>Issuances of Common Shares under stock-based compensation plans</t>
        </is>
      </c>
      <c r="B7" s="5" t="n">
        <v>0</v>
      </c>
      <c r="C7" s="6" t="n">
        <v>0</v>
      </c>
      <c r="D7" s="4" t="inlineStr">
        <is>
          <t xml:space="preserve"> </t>
        </is>
      </c>
      <c r="E7" s="4" t="inlineStr">
        <is>
          <t xml:space="preserve"> </t>
        </is>
      </c>
      <c r="F7" s="4" t="inlineStr">
        <is>
          <t xml:space="preserve"> </t>
        </is>
      </c>
      <c r="G7" s="4" t="inlineStr">
        <is>
          <t xml:space="preserve"> </t>
        </is>
      </c>
    </row>
    <row r="8">
      <c r="A8" s="4" t="inlineStr">
        <is>
          <t>Stock-based compensation, net of taxes paid from shares withheld from employees related to net share settlements (Note 4)</t>
        </is>
      </c>
      <c r="B8" s="5" t="n">
        <v>801</v>
      </c>
      <c r="C8" s="5" t="n">
        <v>801</v>
      </c>
      <c r="D8" s="4" t="inlineStr">
        <is>
          <t xml:space="preserve"> </t>
        </is>
      </c>
      <c r="E8" s="5" t="n">
        <v>742</v>
      </c>
      <c r="F8" s="5" t="n">
        <v>742</v>
      </c>
      <c r="G8" s="4" t="inlineStr">
        <is>
          <t xml:space="preserve"> </t>
        </is>
      </c>
    </row>
    <row r="9">
      <c r="A9" s="4" t="inlineStr">
        <is>
          <t>Dividend equivalent rights on stock-based awards not paid in cash</t>
        </is>
      </c>
      <c r="B9" s="5" t="n">
        <v>41</v>
      </c>
      <c r="C9" s="6" t="n">
        <v>41</v>
      </c>
      <c r="D9" s="4" t="inlineStr">
        <is>
          <t xml:space="preserve"> </t>
        </is>
      </c>
      <c r="E9" s="5" t="n">
        <v>39</v>
      </c>
      <c r="F9" s="6" t="n">
        <v>39</v>
      </c>
      <c r="G9" s="4" t="inlineStr">
        <is>
          <t xml:space="preserve"> </t>
        </is>
      </c>
    </row>
    <row r="10">
      <c r="A10" s="3" t="inlineStr">
        <is>
          <t>De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on Common Shares</t>
        </is>
      </c>
      <c r="B11" s="5" t="n">
        <v>13485</v>
      </c>
      <c r="C11" s="4" t="inlineStr">
        <is>
          <t xml:space="preserve"> </t>
        </is>
      </c>
      <c r="D11" s="5" t="n">
        <v>13485</v>
      </c>
      <c r="E11" s="5" t="n">
        <v>13500</v>
      </c>
      <c r="F11" s="4" t="inlineStr">
        <is>
          <t xml:space="preserve"> </t>
        </is>
      </c>
      <c r="G11" s="5" t="n">
        <v>13500</v>
      </c>
    </row>
    <row r="12">
      <c r="A12" s="4" t="inlineStr">
        <is>
          <t>Dividend equivalent rights on stock-based awards not paid in cash</t>
        </is>
      </c>
      <c r="B12" s="5" t="n">
        <v>41</v>
      </c>
      <c r="C12" s="4" t="inlineStr">
        <is>
          <t xml:space="preserve"> </t>
        </is>
      </c>
      <c r="D12" s="5" t="n">
        <v>41</v>
      </c>
      <c r="E12" s="5" t="n">
        <v>39</v>
      </c>
      <c r="F12" s="4" t="inlineStr">
        <is>
          <t xml:space="preserve"> </t>
        </is>
      </c>
      <c r="G12" s="5" t="n">
        <v>39</v>
      </c>
    </row>
    <row r="13">
      <c r="A13" s="4" t="inlineStr">
        <is>
          <t>Ending Balances (in shares) at Mar. 31, 2022</t>
        </is>
      </c>
      <c r="B13" s="4" t="inlineStr">
        <is>
          <t xml:space="preserve"> </t>
        </is>
      </c>
      <c r="C13" s="5" t="n">
        <v>36956000</v>
      </c>
      <c r="D13" s="4" t="inlineStr">
        <is>
          <t xml:space="preserve"> </t>
        </is>
      </c>
      <c r="E13" s="4" t="inlineStr">
        <is>
          <t xml:space="preserve"> </t>
        </is>
      </c>
      <c r="F13" s="5" t="n">
        <v>170</v>
      </c>
      <c r="G13" s="4" t="inlineStr">
        <is>
          <t xml:space="preserve"> </t>
        </is>
      </c>
    </row>
    <row r="14">
      <c r="A14" s="4" t="inlineStr">
        <is>
          <t>Ending balances at Mar. 31, 2022</t>
        </is>
      </c>
      <c r="B14" s="5" t="n">
        <v>687425</v>
      </c>
      <c r="C14" s="6" t="n">
        <v>259284</v>
      </c>
      <c r="D14" s="5" t="n">
        <v>428141</v>
      </c>
      <c r="E14" s="5" t="n">
        <v>611495</v>
      </c>
      <c r="F14" s="6" t="n">
        <v>357311</v>
      </c>
      <c r="G14" s="5" t="n">
        <v>254184</v>
      </c>
    </row>
    <row r="15">
      <c r="A15" s="4" t="inlineStr">
        <is>
          <t>Beginning Balance (in shares) at Dec. 31, 2021</t>
        </is>
      </c>
      <c r="B15" s="4" t="inlineStr">
        <is>
          <t xml:space="preserve"> </t>
        </is>
      </c>
      <c r="C15" s="5" t="n">
        <v>36936000</v>
      </c>
      <c r="D15" s="4" t="inlineStr">
        <is>
          <t xml:space="preserve"> </t>
        </is>
      </c>
      <c r="E15" s="4" t="inlineStr">
        <is>
          <t xml:space="preserve"> </t>
        </is>
      </c>
      <c r="F15" s="5" t="n">
        <v>170</v>
      </c>
      <c r="G15" s="4" t="inlineStr">
        <is>
          <t xml:space="preserve"> </t>
        </is>
      </c>
    </row>
    <row r="16">
      <c r="A16" s="4" t="inlineStr">
        <is>
          <t>Beginning balances at Dec. 31, 2021</t>
        </is>
      </c>
      <c r="B16" s="5" t="n">
        <v>685947</v>
      </c>
      <c r="C16" s="6" t="n">
        <v>258442</v>
      </c>
      <c r="D16" s="5" t="n">
        <v>427505</v>
      </c>
      <c r="E16" s="5" t="n">
        <v>615686</v>
      </c>
      <c r="F16" s="6" t="n">
        <v>356530</v>
      </c>
      <c r="G16" s="5" t="n">
        <v>259156</v>
      </c>
    </row>
    <row r="17">
      <c r="A17" s="3" t="inlineStr">
        <is>
          <t>Ad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34113</v>
      </c>
      <c r="C18" s="4" t="inlineStr">
        <is>
          <t xml:space="preserve"> </t>
        </is>
      </c>
      <c r="D18" s="4" t="inlineStr">
        <is>
          <t xml:space="preserve"> </t>
        </is>
      </c>
      <c r="E18" s="5" t="n">
        <v>23455</v>
      </c>
      <c r="F18" s="4" t="inlineStr">
        <is>
          <t xml:space="preserve"> </t>
        </is>
      </c>
      <c r="G18" s="4" t="inlineStr">
        <is>
          <t xml:space="preserve"> </t>
        </is>
      </c>
    </row>
    <row r="19">
      <c r="A19" s="4" t="inlineStr">
        <is>
          <t>Issuances of Common Shares under stock-based compensation plans</t>
        </is>
      </c>
      <c r="B19" s="5" t="n">
        <v>197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s (in shares) at Jun. 30, 2022</t>
        </is>
      </c>
      <c r="B20" s="4" t="inlineStr">
        <is>
          <t xml:space="preserve"> </t>
        </is>
      </c>
      <c r="C20" s="5" t="n">
        <v>36956000</v>
      </c>
      <c r="D20" s="4" t="inlineStr">
        <is>
          <t xml:space="preserve"> </t>
        </is>
      </c>
      <c r="E20" s="4" t="inlineStr">
        <is>
          <t xml:space="preserve"> </t>
        </is>
      </c>
      <c r="F20" s="5" t="n">
        <v>170</v>
      </c>
      <c r="G20" s="4" t="inlineStr">
        <is>
          <t xml:space="preserve"> </t>
        </is>
      </c>
    </row>
    <row r="21">
      <c r="A21" s="4" t="inlineStr">
        <is>
          <t>Ending balances at Jun. 30, 2022</t>
        </is>
      </c>
      <c r="B21" s="6" t="n">
        <v>694225</v>
      </c>
      <c r="C21" s="6" t="n">
        <v>259656</v>
      </c>
      <c r="D21" s="5" t="n">
        <v>434569</v>
      </c>
      <c r="E21" s="5" t="n">
        <v>613157</v>
      </c>
      <c r="F21" s="6" t="n">
        <v>357616</v>
      </c>
      <c r="G21" s="5" t="n">
        <v>255541</v>
      </c>
    </row>
    <row r="22">
      <c r="A22" s="4" t="inlineStr">
        <is>
          <t>Beginning Balance (in shares) at Mar. 31, 2022</t>
        </is>
      </c>
      <c r="B22" s="4" t="inlineStr">
        <is>
          <t xml:space="preserve"> </t>
        </is>
      </c>
      <c r="C22" s="5" t="n">
        <v>36956000</v>
      </c>
      <c r="D22" s="4" t="inlineStr">
        <is>
          <t xml:space="preserve"> </t>
        </is>
      </c>
      <c r="E22" s="4" t="inlineStr">
        <is>
          <t xml:space="preserve"> </t>
        </is>
      </c>
      <c r="F22" s="5" t="n">
        <v>170</v>
      </c>
      <c r="G22" s="4" t="inlineStr">
        <is>
          <t xml:space="preserve"> </t>
        </is>
      </c>
    </row>
    <row r="23">
      <c r="A23" s="4" t="inlineStr">
        <is>
          <t>Beginning balances at Mar. 31, 2022</t>
        </is>
      </c>
      <c r="B23" s="5" t="n">
        <v>687425</v>
      </c>
      <c r="C23" s="6" t="n">
        <v>259284</v>
      </c>
      <c r="D23" s="5" t="n">
        <v>428141</v>
      </c>
      <c r="E23" s="5" t="n">
        <v>611495</v>
      </c>
      <c r="F23" s="6" t="n">
        <v>357311</v>
      </c>
      <c r="G23" s="5" t="n">
        <v>254184</v>
      </c>
    </row>
    <row r="24">
      <c r="A24" s="3" t="inlineStr">
        <is>
          <t>Ad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9951</v>
      </c>
      <c r="C25" s="4" t="inlineStr">
        <is>
          <t xml:space="preserve"> </t>
        </is>
      </c>
      <c r="D25" s="5" t="n">
        <v>19951</v>
      </c>
      <c r="E25" s="5" t="n">
        <v>14888</v>
      </c>
      <c r="F25" s="4" t="inlineStr">
        <is>
          <t xml:space="preserve"> </t>
        </is>
      </c>
      <c r="G25" s="5" t="n">
        <v>14888</v>
      </c>
    </row>
    <row r="26">
      <c r="A26" s="4" t="inlineStr">
        <is>
          <t>Stock-based compensation, net of taxes paid from shares withheld from employees related to net share settlements (Note 4)</t>
        </is>
      </c>
      <c r="B26" s="5" t="n">
        <v>338</v>
      </c>
      <c r="C26" s="5" t="n">
        <v>338</v>
      </c>
      <c r="D26" s="4" t="inlineStr">
        <is>
          <t xml:space="preserve"> </t>
        </is>
      </c>
      <c r="E26" s="5" t="n">
        <v>274</v>
      </c>
      <c r="F26" s="5" t="n">
        <v>274</v>
      </c>
      <c r="G26" s="4" t="inlineStr">
        <is>
          <t xml:space="preserve"> </t>
        </is>
      </c>
    </row>
    <row r="27">
      <c r="A27" s="4" t="inlineStr">
        <is>
          <t>Dividend equivalent rights on stock-based awards not paid in cash</t>
        </is>
      </c>
      <c r="B27" s="5" t="n">
        <v>34</v>
      </c>
      <c r="C27" s="6" t="n">
        <v>34</v>
      </c>
      <c r="D27" s="4" t="inlineStr">
        <is>
          <t xml:space="preserve"> </t>
        </is>
      </c>
      <c r="E27" s="5" t="n">
        <v>31</v>
      </c>
      <c r="F27" s="6" t="n">
        <v>31</v>
      </c>
      <c r="G27" s="4" t="inlineStr">
        <is>
          <t xml:space="preserve"> </t>
        </is>
      </c>
    </row>
    <row r="28">
      <c r="A28" s="3" t="inlineStr">
        <is>
          <t>De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on Common Shares</t>
        </is>
      </c>
      <c r="B29" s="5" t="n">
        <v>13489</v>
      </c>
      <c r="C29" s="4" t="inlineStr">
        <is>
          <t xml:space="preserve"> </t>
        </is>
      </c>
      <c r="D29" s="5" t="n">
        <v>13489</v>
      </c>
      <c r="E29" s="5" t="n">
        <v>13500</v>
      </c>
      <c r="F29" s="4" t="inlineStr">
        <is>
          <t xml:space="preserve"> </t>
        </is>
      </c>
      <c r="G29" s="5" t="n">
        <v>13500</v>
      </c>
    </row>
    <row r="30">
      <c r="A30" s="4" t="inlineStr">
        <is>
          <t>Dividend equivalent rights on stock-based awards not paid in cash</t>
        </is>
      </c>
      <c r="B30" s="5" t="n">
        <v>34</v>
      </c>
      <c r="C30" s="4" t="inlineStr">
        <is>
          <t xml:space="preserve"> </t>
        </is>
      </c>
      <c r="D30" s="5" t="n">
        <v>34</v>
      </c>
      <c r="E30" s="5" t="n">
        <v>31</v>
      </c>
      <c r="F30" s="4" t="inlineStr">
        <is>
          <t xml:space="preserve"> </t>
        </is>
      </c>
      <c r="G30" s="5" t="n">
        <v>31</v>
      </c>
    </row>
    <row r="31">
      <c r="A31" s="4" t="inlineStr">
        <is>
          <t>Ending Balances (in shares) at Jun. 30, 2022</t>
        </is>
      </c>
      <c r="B31" s="4" t="inlineStr">
        <is>
          <t xml:space="preserve"> </t>
        </is>
      </c>
      <c r="C31" s="5" t="n">
        <v>36956000</v>
      </c>
      <c r="D31" s="4" t="inlineStr">
        <is>
          <t xml:space="preserve"> </t>
        </is>
      </c>
      <c r="E31" s="4" t="inlineStr">
        <is>
          <t xml:space="preserve"> </t>
        </is>
      </c>
      <c r="F31" s="5" t="n">
        <v>170</v>
      </c>
      <c r="G31" s="4" t="inlineStr">
        <is>
          <t xml:space="preserve"> </t>
        </is>
      </c>
    </row>
    <row r="32">
      <c r="A32" s="4" t="inlineStr">
        <is>
          <t>Ending balances at Jun. 30, 2022</t>
        </is>
      </c>
      <c r="B32" s="5" t="n">
        <v>694225</v>
      </c>
      <c r="C32" s="6" t="n">
        <v>259656</v>
      </c>
      <c r="D32" s="5" t="n">
        <v>434569</v>
      </c>
      <c r="E32" s="5" t="n">
        <v>613157</v>
      </c>
      <c r="F32" s="6" t="n">
        <v>357616</v>
      </c>
      <c r="G32" s="5" t="n">
        <v>255541</v>
      </c>
    </row>
    <row r="33">
      <c r="A33" s="4" t="inlineStr">
        <is>
          <t>Beginning Balance (in shares) at Dec. 31, 2022</t>
        </is>
      </c>
      <c r="B33" s="4" t="inlineStr">
        <is>
          <t xml:space="preserve"> </t>
        </is>
      </c>
      <c r="C33" s="5" t="n">
        <v>36962000</v>
      </c>
      <c r="D33" s="4" t="inlineStr">
        <is>
          <t xml:space="preserve"> </t>
        </is>
      </c>
      <c r="E33" s="4" t="inlineStr">
        <is>
          <t xml:space="preserve"> </t>
        </is>
      </c>
      <c r="F33" s="5" t="n">
        <v>170</v>
      </c>
      <c r="G33" s="4" t="inlineStr">
        <is>
          <t xml:space="preserve"> </t>
        </is>
      </c>
    </row>
    <row r="34">
      <c r="A34" s="4" t="inlineStr">
        <is>
          <t>Beginning balances at Dec. 31, 2022</t>
        </is>
      </c>
      <c r="B34" s="5" t="n">
        <v>709549</v>
      </c>
      <c r="C34" s="6" t="n">
        <v>260158</v>
      </c>
      <c r="D34" s="5" t="n">
        <v>449391</v>
      </c>
      <c r="E34" s="5" t="n">
        <v>643906</v>
      </c>
      <c r="F34" s="6" t="n">
        <v>358123</v>
      </c>
      <c r="G34" s="5" t="n">
        <v>285783</v>
      </c>
    </row>
    <row r="35">
      <c r="A35" s="3" t="inlineStr">
        <is>
          <t>Ad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34407</v>
      </c>
      <c r="C36" s="4" t="inlineStr">
        <is>
          <t xml:space="preserve"> </t>
        </is>
      </c>
      <c r="D36" s="5" t="n">
        <v>34407</v>
      </c>
      <c r="E36" s="6" t="n">
        <v>27463</v>
      </c>
      <c r="F36" s="4" t="inlineStr">
        <is>
          <t xml:space="preserve"> </t>
        </is>
      </c>
      <c r="G36" s="5" t="n">
        <v>27463</v>
      </c>
    </row>
    <row r="37">
      <c r="A37" s="4" t="inlineStr">
        <is>
          <t>Issuances of Common Shares under stock-based compensation plans</t>
        </is>
      </c>
      <c r="B37" s="4" t="inlineStr">
        <is>
          <t xml:space="preserve"> </t>
        </is>
      </c>
      <c r="C37" s="5" t="n">
        <v>14000</v>
      </c>
      <c r="D37" s="4" t="inlineStr">
        <is>
          <t xml:space="preserve"> </t>
        </is>
      </c>
      <c r="E37" s="5" t="n">
        <v>1</v>
      </c>
      <c r="F37" s="5" t="n">
        <v>1</v>
      </c>
      <c r="G37" s="4" t="inlineStr">
        <is>
          <t xml:space="preserve"> </t>
        </is>
      </c>
    </row>
    <row r="38">
      <c r="A38" s="4" t="inlineStr">
        <is>
          <t>Issuances of Common Shares under stock-based compensation plans</t>
        </is>
      </c>
      <c r="B38" s="5" t="n">
        <v>0</v>
      </c>
      <c r="C38" s="6" t="n">
        <v>0</v>
      </c>
      <c r="D38" s="4" t="inlineStr">
        <is>
          <t xml:space="preserve"> </t>
        </is>
      </c>
      <c r="E38" s="4" t="inlineStr">
        <is>
          <t xml:space="preserve"> </t>
        </is>
      </c>
      <c r="F38" s="4" t="inlineStr">
        <is>
          <t xml:space="preserve"> </t>
        </is>
      </c>
      <c r="G38" s="4" t="inlineStr">
        <is>
          <t xml:space="preserve"> </t>
        </is>
      </c>
    </row>
    <row r="39">
      <c r="A39" s="4" t="inlineStr">
        <is>
          <t>Issuance of common share to parent</t>
        </is>
      </c>
      <c r="B39" s="4" t="inlineStr">
        <is>
          <t xml:space="preserve"> </t>
        </is>
      </c>
      <c r="C39" s="4" t="inlineStr">
        <is>
          <t xml:space="preserve"> </t>
        </is>
      </c>
      <c r="D39" s="4" t="inlineStr">
        <is>
          <t xml:space="preserve"> </t>
        </is>
      </c>
      <c r="E39" s="6" t="n">
        <v>10000</v>
      </c>
      <c r="F39" s="6" t="n">
        <v>10000</v>
      </c>
      <c r="G39" s="4" t="inlineStr">
        <is>
          <t xml:space="preserve"> </t>
        </is>
      </c>
    </row>
    <row r="40">
      <c r="A40" s="4" t="inlineStr">
        <is>
          <t>Stock-based compensation, net of taxes paid from shares withheld from employees related to net share settlements (Note 4)</t>
        </is>
      </c>
      <c r="B40" s="5" t="n">
        <v>1587</v>
      </c>
      <c r="C40" s="5" t="n">
        <v>1587</v>
      </c>
      <c r="D40" s="4" t="inlineStr">
        <is>
          <t xml:space="preserve"> </t>
        </is>
      </c>
      <c r="E40" s="5" t="n">
        <v>1603</v>
      </c>
      <c r="F40" s="5" t="n">
        <v>1603</v>
      </c>
      <c r="G40" s="4" t="inlineStr">
        <is>
          <t xml:space="preserve"> </t>
        </is>
      </c>
    </row>
    <row r="41">
      <c r="A41" s="4" t="inlineStr">
        <is>
          <t>Dividend equivalent rights on stock-based awards not paid in cash</t>
        </is>
      </c>
      <c r="B41" s="5" t="n">
        <v>47</v>
      </c>
      <c r="C41" s="6" t="n">
        <v>47</v>
      </c>
      <c r="D41" s="4" t="inlineStr">
        <is>
          <t xml:space="preserve"> </t>
        </is>
      </c>
      <c r="E41" s="5" t="n">
        <v>44</v>
      </c>
      <c r="F41" s="6" t="n">
        <v>44</v>
      </c>
      <c r="G41" s="4" t="inlineStr">
        <is>
          <t xml:space="preserve"> </t>
        </is>
      </c>
    </row>
    <row r="42">
      <c r="A42" s="3" t="inlineStr">
        <is>
          <t>Dedu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on Common Shares</t>
        </is>
      </c>
      <c r="B43" s="5" t="n">
        <v>14695</v>
      </c>
      <c r="C43" s="4" t="inlineStr">
        <is>
          <t xml:space="preserve"> </t>
        </is>
      </c>
      <c r="D43" s="5" t="n">
        <v>14695</v>
      </c>
      <c r="E43" s="5" t="n">
        <v>24700</v>
      </c>
      <c r="F43" s="4" t="inlineStr">
        <is>
          <t xml:space="preserve"> </t>
        </is>
      </c>
      <c r="G43" s="5" t="n">
        <v>24700</v>
      </c>
    </row>
    <row r="44">
      <c r="A44" s="4" t="inlineStr">
        <is>
          <t>Dividend equivalent rights on stock-based awards not paid in cash</t>
        </is>
      </c>
      <c r="B44" s="5" t="n">
        <v>47</v>
      </c>
      <c r="C44" s="4" t="inlineStr">
        <is>
          <t xml:space="preserve"> </t>
        </is>
      </c>
      <c r="D44" s="5" t="n">
        <v>47</v>
      </c>
      <c r="E44" s="5" t="n">
        <v>44</v>
      </c>
      <c r="F44" s="4" t="inlineStr">
        <is>
          <t xml:space="preserve"> </t>
        </is>
      </c>
      <c r="G44" s="5" t="n">
        <v>44</v>
      </c>
    </row>
    <row r="45">
      <c r="A45" s="4" t="inlineStr">
        <is>
          <t>Ending Balances (in shares) at Mar. 31, 2023</t>
        </is>
      </c>
      <c r="B45" s="4" t="inlineStr">
        <is>
          <t xml:space="preserve"> </t>
        </is>
      </c>
      <c r="C45" s="5" t="n">
        <v>36976000</v>
      </c>
      <c r="D45" s="4" t="inlineStr">
        <is>
          <t xml:space="preserve"> </t>
        </is>
      </c>
      <c r="E45" s="4" t="inlineStr">
        <is>
          <t xml:space="preserve"> </t>
        </is>
      </c>
      <c r="F45" s="5" t="n">
        <v>171</v>
      </c>
      <c r="G45" s="4" t="inlineStr">
        <is>
          <t xml:space="preserve"> </t>
        </is>
      </c>
    </row>
    <row r="46">
      <c r="A46" s="4" t="inlineStr">
        <is>
          <t>Ending balances at Mar. 31, 2023</t>
        </is>
      </c>
      <c r="B46" s="5" t="n">
        <v>730848</v>
      </c>
      <c r="C46" s="6" t="n">
        <v>261792</v>
      </c>
      <c r="D46" s="5" t="n">
        <v>469056</v>
      </c>
      <c r="E46" s="5" t="n">
        <v>658272</v>
      </c>
      <c r="F46" s="6" t="n">
        <v>369770</v>
      </c>
      <c r="G46" s="5" t="n">
        <v>288502</v>
      </c>
    </row>
    <row r="47">
      <c r="A47" s="4" t="inlineStr">
        <is>
          <t>Beginning Balance (in shares) at Dec. 31, 2022</t>
        </is>
      </c>
      <c r="B47" s="4" t="inlineStr">
        <is>
          <t xml:space="preserve"> </t>
        </is>
      </c>
      <c r="C47" s="5" t="n">
        <v>36962000</v>
      </c>
      <c r="D47" s="4" t="inlineStr">
        <is>
          <t xml:space="preserve"> </t>
        </is>
      </c>
      <c r="E47" s="4" t="inlineStr">
        <is>
          <t xml:space="preserve"> </t>
        </is>
      </c>
      <c r="F47" s="5" t="n">
        <v>170</v>
      </c>
      <c r="G47" s="4" t="inlineStr">
        <is>
          <t xml:space="preserve"> </t>
        </is>
      </c>
    </row>
    <row r="48">
      <c r="A48" s="4" t="inlineStr">
        <is>
          <t>Beginning balances at Dec. 31, 2022</t>
        </is>
      </c>
      <c r="B48" s="5" t="n">
        <v>709549</v>
      </c>
      <c r="C48" s="6" t="n">
        <v>260158</v>
      </c>
      <c r="D48" s="5" t="n">
        <v>449391</v>
      </c>
      <c r="E48" s="5" t="n">
        <v>643906</v>
      </c>
      <c r="F48" s="6" t="n">
        <v>358123</v>
      </c>
      <c r="G48" s="5" t="n">
        <v>285783</v>
      </c>
    </row>
    <row r="49">
      <c r="A49" s="3" t="inlineStr">
        <is>
          <t>Ad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6" t="n">
        <v>72928</v>
      </c>
      <c r="C50" s="4" t="inlineStr">
        <is>
          <t xml:space="preserve"> </t>
        </is>
      </c>
      <c r="D50" s="4" t="inlineStr">
        <is>
          <t xml:space="preserve"> </t>
        </is>
      </c>
      <c r="E50" s="5" t="n">
        <v>60996</v>
      </c>
      <c r="F50" s="4" t="inlineStr">
        <is>
          <t xml:space="preserve"> </t>
        </is>
      </c>
      <c r="G50" s="4" t="inlineStr">
        <is>
          <t xml:space="preserve"> </t>
        </is>
      </c>
    </row>
    <row r="51">
      <c r="A51" s="4" t="inlineStr">
        <is>
          <t>Issuances of Common Shares under stock-based compensation plans</t>
        </is>
      </c>
      <c r="B51" s="5" t="n">
        <v>1435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s (in shares) at Jun. 30, 2023</t>
        </is>
      </c>
      <c r="B52" s="4" t="inlineStr">
        <is>
          <t xml:space="preserve"> </t>
        </is>
      </c>
      <c r="C52" s="5" t="n">
        <v>36977000</v>
      </c>
      <c r="D52" s="4" t="inlineStr">
        <is>
          <t xml:space="preserve"> </t>
        </is>
      </c>
      <c r="E52" s="4" t="inlineStr">
        <is>
          <t xml:space="preserve"> </t>
        </is>
      </c>
      <c r="F52" s="5" t="n">
        <v>171</v>
      </c>
      <c r="G52" s="4" t="inlineStr">
        <is>
          <t xml:space="preserve"> </t>
        </is>
      </c>
    </row>
    <row r="53">
      <c r="A53" s="4" t="inlineStr">
        <is>
          <t>Ending balances at Jun. 30, 2023</t>
        </is>
      </c>
      <c r="B53" s="6" t="n">
        <v>755066</v>
      </c>
      <c r="C53" s="6" t="n">
        <v>262230</v>
      </c>
      <c r="D53" s="5" t="n">
        <v>492836</v>
      </c>
      <c r="E53" s="5" t="n">
        <v>677425</v>
      </c>
      <c r="F53" s="6" t="n">
        <v>370129</v>
      </c>
      <c r="G53" s="5" t="n">
        <v>307296</v>
      </c>
    </row>
    <row r="54">
      <c r="A54" s="4" t="inlineStr">
        <is>
          <t>Beginning Balance (in shares) at Mar. 31, 2023</t>
        </is>
      </c>
      <c r="B54" s="4" t="inlineStr">
        <is>
          <t xml:space="preserve"> </t>
        </is>
      </c>
      <c r="C54" s="5" t="n">
        <v>36976000</v>
      </c>
      <c r="D54" s="4" t="inlineStr">
        <is>
          <t xml:space="preserve"> </t>
        </is>
      </c>
      <c r="E54" s="4" t="inlineStr">
        <is>
          <t xml:space="preserve"> </t>
        </is>
      </c>
      <c r="F54" s="5" t="n">
        <v>171</v>
      </c>
      <c r="G54" s="4" t="inlineStr">
        <is>
          <t xml:space="preserve"> </t>
        </is>
      </c>
    </row>
    <row r="55">
      <c r="A55" s="4" t="inlineStr">
        <is>
          <t>Beginning balances at Mar. 31, 2023</t>
        </is>
      </c>
      <c r="B55" s="5" t="n">
        <v>730848</v>
      </c>
      <c r="C55" s="6" t="n">
        <v>261792</v>
      </c>
      <c r="D55" s="5" t="n">
        <v>469056</v>
      </c>
      <c r="E55" s="5" t="n">
        <v>658272</v>
      </c>
      <c r="F55" s="6" t="n">
        <v>369770</v>
      </c>
      <c r="G55" s="5" t="n">
        <v>288502</v>
      </c>
    </row>
    <row r="56">
      <c r="A56" s="3" t="inlineStr">
        <is>
          <t>Ad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38521</v>
      </c>
      <c r="C57" s="4" t="inlineStr">
        <is>
          <t xml:space="preserve"> </t>
        </is>
      </c>
      <c r="D57" s="5" t="n">
        <v>38521</v>
      </c>
      <c r="E57" s="5" t="n">
        <v>33533</v>
      </c>
      <c r="F57" s="4" t="inlineStr">
        <is>
          <t xml:space="preserve"> </t>
        </is>
      </c>
      <c r="G57" s="5" t="n">
        <v>33533</v>
      </c>
    </row>
    <row r="58">
      <c r="A58" s="4" t="inlineStr">
        <is>
          <t>Issuances of Common Shares under stock-based compensation plans</t>
        </is>
      </c>
      <c r="B58" s="4" t="inlineStr">
        <is>
          <t xml:space="preserve"> </t>
        </is>
      </c>
      <c r="C58" s="5" t="n">
        <v>1000</v>
      </c>
      <c r="D58" s="4" t="inlineStr">
        <is>
          <t xml:space="preserve"> </t>
        </is>
      </c>
      <c r="E58" s="4" t="inlineStr">
        <is>
          <t xml:space="preserve"> </t>
        </is>
      </c>
      <c r="F58" s="4" t="inlineStr">
        <is>
          <t xml:space="preserve"> </t>
        </is>
      </c>
      <c r="G58" s="4" t="inlineStr">
        <is>
          <t xml:space="preserve"> </t>
        </is>
      </c>
    </row>
    <row r="59">
      <c r="A59" s="4" t="inlineStr">
        <is>
          <t>Issuances of Common Shares under stock-based compensation plans</t>
        </is>
      </c>
      <c r="B59" s="5" t="n">
        <v>0</v>
      </c>
      <c r="C59" s="6" t="n">
        <v>0</v>
      </c>
      <c r="D59" s="4" t="inlineStr">
        <is>
          <t xml:space="preserve"> </t>
        </is>
      </c>
      <c r="E59" s="4" t="inlineStr">
        <is>
          <t xml:space="preserve"> </t>
        </is>
      </c>
      <c r="F59" s="4" t="inlineStr">
        <is>
          <t xml:space="preserve"> </t>
        </is>
      </c>
      <c r="G59" s="4" t="inlineStr">
        <is>
          <t xml:space="preserve"> </t>
        </is>
      </c>
    </row>
    <row r="60">
      <c r="A60" s="4" t="inlineStr">
        <is>
          <t>Stock-based compensation, net of taxes paid from shares withheld from employees related to net share settlements (Note 4)</t>
        </is>
      </c>
      <c r="B60" s="5" t="n">
        <v>396</v>
      </c>
      <c r="C60" s="5" t="n">
        <v>396</v>
      </c>
      <c r="D60" s="4" t="inlineStr">
        <is>
          <t xml:space="preserve"> </t>
        </is>
      </c>
      <c r="E60" s="5" t="n">
        <v>320</v>
      </c>
      <c r="F60" s="5" t="n">
        <v>320</v>
      </c>
      <c r="G60" s="4" t="inlineStr">
        <is>
          <t xml:space="preserve"> </t>
        </is>
      </c>
    </row>
    <row r="61">
      <c r="A61" s="4" t="inlineStr">
        <is>
          <t>Dividend equivalent rights on stock-based awards not paid in cash</t>
        </is>
      </c>
      <c r="B61" s="5" t="n">
        <v>42</v>
      </c>
      <c r="C61" s="6" t="n">
        <v>42</v>
      </c>
      <c r="D61" s="4" t="inlineStr">
        <is>
          <t xml:space="preserve"> </t>
        </is>
      </c>
      <c r="E61" s="5" t="n">
        <v>39</v>
      </c>
      <c r="F61" s="6" t="n">
        <v>39</v>
      </c>
      <c r="G61" s="4" t="inlineStr">
        <is>
          <t xml:space="preserve"> </t>
        </is>
      </c>
    </row>
    <row r="62">
      <c r="A62" s="3" t="inlineStr">
        <is>
          <t>Dedu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s on Common Shares</t>
        </is>
      </c>
      <c r="B63" s="5" t="n">
        <v>14699</v>
      </c>
      <c r="C63" s="4" t="inlineStr">
        <is>
          <t xml:space="preserve"> </t>
        </is>
      </c>
      <c r="D63" s="5" t="n">
        <v>14699</v>
      </c>
      <c r="E63" s="5" t="n">
        <v>14700</v>
      </c>
      <c r="F63" s="4" t="inlineStr">
        <is>
          <t xml:space="preserve"> </t>
        </is>
      </c>
      <c r="G63" s="5" t="n">
        <v>14700</v>
      </c>
    </row>
    <row r="64">
      <c r="A64" s="4" t="inlineStr">
        <is>
          <t>Dividend equivalent rights on stock-based awards not paid in cash</t>
        </is>
      </c>
      <c r="B64" s="5" t="n">
        <v>42</v>
      </c>
      <c r="C64" s="4" t="inlineStr">
        <is>
          <t xml:space="preserve"> </t>
        </is>
      </c>
      <c r="D64" s="5" t="n">
        <v>42</v>
      </c>
      <c r="E64" s="5" t="n">
        <v>39</v>
      </c>
      <c r="F64" s="4" t="inlineStr">
        <is>
          <t xml:space="preserve"> </t>
        </is>
      </c>
      <c r="G64" s="5" t="n">
        <v>39</v>
      </c>
    </row>
    <row r="65">
      <c r="A65" s="4" t="inlineStr">
        <is>
          <t>Ending Balances (in shares) at Jun. 30, 2023</t>
        </is>
      </c>
      <c r="B65" s="4" t="inlineStr">
        <is>
          <t xml:space="preserve"> </t>
        </is>
      </c>
      <c r="C65" s="5" t="n">
        <v>36977000</v>
      </c>
      <c r="D65" s="4" t="inlineStr">
        <is>
          <t xml:space="preserve"> </t>
        </is>
      </c>
      <c r="E65" s="4" t="inlineStr">
        <is>
          <t xml:space="preserve"> </t>
        </is>
      </c>
      <c r="F65" s="5" t="n">
        <v>171</v>
      </c>
      <c r="G65" s="4" t="inlineStr">
        <is>
          <t xml:space="preserve"> </t>
        </is>
      </c>
    </row>
    <row r="66">
      <c r="A66" s="4" t="inlineStr">
        <is>
          <t>Ending balances at Jun. 30, 2023</t>
        </is>
      </c>
      <c r="B66" s="6" t="n">
        <v>755066</v>
      </c>
      <c r="C66" s="6" t="n">
        <v>262230</v>
      </c>
      <c r="D66" s="6" t="n">
        <v>492836</v>
      </c>
      <c r="E66" s="6" t="n">
        <v>677425</v>
      </c>
      <c r="F66" s="6" t="n">
        <v>370129</v>
      </c>
      <c r="G66" s="6" t="n">
        <v>307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2928</v>
      </c>
      <c r="C4" s="6" t="n">
        <v>341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984</v>
      </c>
      <c r="C6" s="5" t="n">
        <v>20475</v>
      </c>
    </row>
    <row r="7">
      <c r="A7" s="4" t="inlineStr">
        <is>
          <t>Provision for doubtful accounts</t>
        </is>
      </c>
      <c r="B7" s="5" t="n">
        <v>847</v>
      </c>
      <c r="C7" s="5" t="n">
        <v>549</v>
      </c>
    </row>
    <row r="8">
      <c r="A8" s="4" t="inlineStr">
        <is>
          <t>Deferred income taxes and investment tax credits</t>
        </is>
      </c>
      <c r="B8" s="5" t="n">
        <v>599</v>
      </c>
      <c r="C8" s="5" t="n">
        <v>-152</v>
      </c>
    </row>
    <row r="9">
      <c r="A9" s="4" t="inlineStr">
        <is>
          <t>Stock-based compensation expense</t>
        </is>
      </c>
      <c r="B9" s="5" t="n">
        <v>2577</v>
      </c>
      <c r="C9" s="5" t="n">
        <v>2183</v>
      </c>
    </row>
    <row r="10">
      <c r="A10" s="4" t="inlineStr">
        <is>
          <t>(Gain) loss on investments held in a trust</t>
        </is>
      </c>
      <c r="B10" s="5" t="n">
        <v>-3086</v>
      </c>
      <c r="C10" s="5" t="n">
        <v>5171</v>
      </c>
    </row>
    <row r="11">
      <c r="A11" s="4" t="inlineStr">
        <is>
          <t>Other — net</t>
        </is>
      </c>
      <c r="B11" s="5" t="n">
        <v>-89</v>
      </c>
      <c r="C11" s="5" t="n">
        <v>178</v>
      </c>
    </row>
    <row r="12">
      <c r="A12" s="3" t="inlineStr">
        <is>
          <t>Changes in assets and liabilities:</t>
        </is>
      </c>
      <c r="B12" s="4" t="inlineStr">
        <is>
          <t xml:space="preserve"> </t>
        </is>
      </c>
      <c r="C12" s="4" t="inlineStr">
        <is>
          <t xml:space="preserve"> </t>
        </is>
      </c>
    </row>
    <row r="13">
      <c r="A13" s="4" t="inlineStr">
        <is>
          <t>Accounts receivable — customers</t>
        </is>
      </c>
      <c r="B13" s="5" t="n">
        <v>-1641</v>
      </c>
      <c r="C13" s="5" t="n">
        <v>2455</v>
      </c>
    </row>
    <row r="14">
      <c r="A14" s="4" t="inlineStr">
        <is>
          <t>Unbilled receivable</t>
        </is>
      </c>
      <c r="B14" s="5" t="n">
        <v>-933</v>
      </c>
      <c r="C14" s="5" t="n">
        <v>3943</v>
      </c>
    </row>
    <row r="15">
      <c r="A15" s="4" t="inlineStr">
        <is>
          <t>Other accounts receivable</t>
        </is>
      </c>
      <c r="B15" s="5" t="n">
        <v>-421</v>
      </c>
      <c r="C15" s="5" t="n">
        <v>2538</v>
      </c>
    </row>
    <row r="16">
      <c r="A16" s="4" t="inlineStr">
        <is>
          <t>Receivables from the U.S. government</t>
        </is>
      </c>
      <c r="B16" s="5" t="n">
        <v>-10922</v>
      </c>
      <c r="C16" s="5" t="n">
        <v>6658</v>
      </c>
    </row>
    <row r="17">
      <c r="A17" s="4" t="inlineStr">
        <is>
          <t>Materials and supplies</t>
        </is>
      </c>
      <c r="B17" s="5" t="n">
        <v>-2199</v>
      </c>
      <c r="C17" s="5" t="n">
        <v>-988</v>
      </c>
    </row>
    <row r="18">
      <c r="A18" s="4" t="inlineStr">
        <is>
          <t>Prepayments and other assets</t>
        </is>
      </c>
      <c r="B18" s="5" t="n">
        <v>-2690</v>
      </c>
      <c r="C18" s="5" t="n">
        <v>-1215</v>
      </c>
    </row>
    <row r="19">
      <c r="A19" s="4" t="inlineStr">
        <is>
          <t>Contract assets</t>
        </is>
      </c>
      <c r="B19" s="5" t="n">
        <v>-528</v>
      </c>
      <c r="C19" s="5" t="n">
        <v>-4590</v>
      </c>
    </row>
    <row r="20">
      <c r="A20" s="4" t="inlineStr">
        <is>
          <t>Regulatory assets/liabilities</t>
        </is>
      </c>
      <c r="B20" s="5" t="n">
        <v>-70875</v>
      </c>
      <c r="C20" s="5" t="n">
        <v>-8404</v>
      </c>
    </row>
    <row r="21">
      <c r="A21" s="4" t="inlineStr">
        <is>
          <t>Accounts payable</t>
        </is>
      </c>
      <c r="B21" s="5" t="n">
        <v>-9669</v>
      </c>
      <c r="C21" s="5" t="n">
        <v>1509</v>
      </c>
    </row>
    <row r="22">
      <c r="A22" s="4" t="inlineStr">
        <is>
          <t>Income taxes receivable/payable</t>
        </is>
      </c>
      <c r="B22" s="5" t="n">
        <v>21432</v>
      </c>
      <c r="C22" s="5" t="n">
        <v>-1170</v>
      </c>
    </row>
    <row r="23">
      <c r="A23" s="4" t="inlineStr">
        <is>
          <t>Contract liabilities</t>
        </is>
      </c>
      <c r="B23" s="5" t="n">
        <v>-318</v>
      </c>
      <c r="C23" s="5" t="n">
        <v>65</v>
      </c>
    </row>
    <row r="24">
      <c r="A24" s="4" t="inlineStr">
        <is>
          <t>Accrued pension and other postretirement benefits</t>
        </is>
      </c>
      <c r="B24" s="5" t="n">
        <v>2041</v>
      </c>
      <c r="C24" s="5" t="n">
        <v>83</v>
      </c>
    </row>
    <row r="25">
      <c r="A25" s="4" t="inlineStr">
        <is>
          <t>Other liabilities</t>
        </is>
      </c>
      <c r="B25" s="5" t="n">
        <v>-1273</v>
      </c>
      <c r="C25" s="5" t="n">
        <v>-6496</v>
      </c>
    </row>
    <row r="26">
      <c r="A26" s="4" t="inlineStr">
        <is>
          <t>Net cash provided</t>
        </is>
      </c>
      <c r="B26" s="5" t="n">
        <v>17764</v>
      </c>
      <c r="C26" s="5" t="n">
        <v>56905</v>
      </c>
    </row>
    <row r="27">
      <c r="A27" s="3" t="inlineStr">
        <is>
          <t>Cash Flows From Investing Activities:</t>
        </is>
      </c>
      <c r="B27" s="4" t="inlineStr">
        <is>
          <t xml:space="preserve"> </t>
        </is>
      </c>
      <c r="C27" s="4" t="inlineStr">
        <is>
          <t xml:space="preserve"> </t>
        </is>
      </c>
    </row>
    <row r="28">
      <c r="A28" s="4" t="inlineStr">
        <is>
          <t>Capital expenditures</t>
        </is>
      </c>
      <c r="B28" s="5" t="n">
        <v>-88649</v>
      </c>
      <c r="C28" s="5" t="n">
        <v>-76552</v>
      </c>
    </row>
    <row r="29">
      <c r="A29" s="4" t="inlineStr">
        <is>
          <t>Other investing activities</t>
        </is>
      </c>
      <c r="B29" s="5" t="n">
        <v>827</v>
      </c>
      <c r="C29" s="5" t="n">
        <v>136</v>
      </c>
    </row>
    <row r="30">
      <c r="A30" s="4" t="inlineStr">
        <is>
          <t>Net cash used</t>
        </is>
      </c>
      <c r="B30" s="5" t="n">
        <v>-87822</v>
      </c>
      <c r="C30" s="5" t="n">
        <v>-76416</v>
      </c>
    </row>
    <row r="31">
      <c r="A31" s="3" t="inlineStr">
        <is>
          <t>Cash Flows From Financing Activities:</t>
        </is>
      </c>
      <c r="B31" s="4" t="inlineStr">
        <is>
          <t xml:space="preserve"> </t>
        </is>
      </c>
      <c r="C31" s="4" t="inlineStr">
        <is>
          <t xml:space="preserve"> </t>
        </is>
      </c>
    </row>
    <row r="32">
      <c r="A32" s="4" t="inlineStr">
        <is>
          <t>Receipt of advances for and contributions in aid of construction</t>
        </is>
      </c>
      <c r="B32" s="5" t="n">
        <v>4606</v>
      </c>
      <c r="C32" s="5" t="n">
        <v>4111</v>
      </c>
    </row>
    <row r="33">
      <c r="A33" s="4" t="inlineStr">
        <is>
          <t>Refunds on advances for construction</t>
        </is>
      </c>
      <c r="B33" s="5" t="n">
        <v>-2973</v>
      </c>
      <c r="C33" s="5" t="n">
        <v>-3174</v>
      </c>
    </row>
    <row r="34">
      <c r="A34" s="4" t="inlineStr">
        <is>
          <t>Repayments of long-term debt</t>
        </is>
      </c>
      <c r="B34" s="5" t="n">
        <v>-251</v>
      </c>
      <c r="C34" s="5" t="n">
        <v>-205</v>
      </c>
    </row>
    <row r="35">
      <c r="A35" s="4" t="inlineStr">
        <is>
          <t>Proceeds from the issuance of long-term debt, net of issuance costs</t>
        </is>
      </c>
      <c r="B35" s="5" t="n">
        <v>129665</v>
      </c>
      <c r="C35" s="5" t="n">
        <v>34820</v>
      </c>
    </row>
    <row r="36">
      <c r="A36" s="4" t="inlineStr">
        <is>
          <t>Net changes in notes payable to banks</t>
        </is>
      </c>
      <c r="B36" s="5" t="n">
        <v>-35667</v>
      </c>
      <c r="C36" s="5" t="n">
        <v>18000</v>
      </c>
    </row>
    <row r="37">
      <c r="A37" s="4" t="inlineStr">
        <is>
          <t>Dividends paid</t>
        </is>
      </c>
      <c r="B37" s="5" t="n">
        <v>-29394</v>
      </c>
      <c r="C37" s="5" t="n">
        <v>-26974</v>
      </c>
    </row>
    <row r="38">
      <c r="A38" s="4" t="inlineStr">
        <is>
          <t>Other financing activities</t>
        </is>
      </c>
      <c r="B38" s="5" t="n">
        <v>-899</v>
      </c>
      <c r="C38" s="5" t="n">
        <v>-1205</v>
      </c>
    </row>
    <row r="39">
      <c r="A39" s="4" t="inlineStr">
        <is>
          <t>Net cash provided</t>
        </is>
      </c>
      <c r="B39" s="5" t="n">
        <v>65087</v>
      </c>
      <c r="C39" s="5" t="n">
        <v>25373</v>
      </c>
    </row>
    <row r="40">
      <c r="A40" s="4" t="inlineStr">
        <is>
          <t>Net change in cash and cash equivalents</t>
        </is>
      </c>
      <c r="B40" s="5" t="n">
        <v>-4971</v>
      </c>
      <c r="C40" s="5" t="n">
        <v>5862</v>
      </c>
    </row>
    <row r="41">
      <c r="A41" s="4" t="inlineStr">
        <is>
          <t>Cash and cash equivalents, beginning of period</t>
        </is>
      </c>
      <c r="B41" s="5" t="n">
        <v>5997</v>
      </c>
      <c r="C41" s="5" t="n">
        <v>4963</v>
      </c>
    </row>
    <row r="42">
      <c r="A42" s="4" t="inlineStr">
        <is>
          <t>Cash and cash equivalents, end of period</t>
        </is>
      </c>
      <c r="B42" s="5" t="n">
        <v>1026</v>
      </c>
      <c r="C42" s="5" t="n">
        <v>10825</v>
      </c>
    </row>
    <row r="43">
      <c r="A43" s="3" t="inlineStr">
        <is>
          <t>Non-cash transactions:</t>
        </is>
      </c>
      <c r="B43" s="4" t="inlineStr">
        <is>
          <t xml:space="preserve"> </t>
        </is>
      </c>
      <c r="C43" s="4" t="inlineStr">
        <is>
          <t xml:space="preserve"> </t>
        </is>
      </c>
    </row>
    <row r="44">
      <c r="A44" s="4" t="inlineStr">
        <is>
          <t>Accrued payables for investment in utility plant</t>
        </is>
      </c>
      <c r="B44" s="5" t="n">
        <v>35731</v>
      </c>
      <c r="C44" s="5" t="n">
        <v>37373</v>
      </c>
    </row>
    <row r="45">
      <c r="A45" s="4" t="inlineStr">
        <is>
          <t>Property installed by developers and conveyed</t>
        </is>
      </c>
      <c r="B45" s="5" t="n">
        <v>809</v>
      </c>
      <c r="C45" s="5" t="n">
        <v>255</v>
      </c>
    </row>
    <row r="46">
      <c r="A46" s="4" t="inlineStr">
        <is>
          <t>GOLDEN STATE WATER COMPANY</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60996</v>
      </c>
      <c r="C48" s="5" t="n">
        <v>23455</v>
      </c>
    </row>
    <row r="49">
      <c r="A49" s="3" t="inlineStr">
        <is>
          <t>Adjustments to reconcile net income to net cash provided by operating activities:</t>
        </is>
      </c>
      <c r="B49" s="4" t="inlineStr">
        <is>
          <t xml:space="preserve"> </t>
        </is>
      </c>
      <c r="C49" s="4" t="inlineStr">
        <is>
          <t xml:space="preserve"> </t>
        </is>
      </c>
    </row>
    <row r="50">
      <c r="A50" s="4" t="inlineStr">
        <is>
          <t>Depreciation and amortization</t>
        </is>
      </c>
      <c r="B50" s="5" t="n">
        <v>18748</v>
      </c>
      <c r="C50" s="5" t="n">
        <v>17230</v>
      </c>
    </row>
    <row r="51">
      <c r="A51" s="4" t="inlineStr">
        <is>
          <t>Provision for doubtful accounts</t>
        </is>
      </c>
      <c r="B51" s="5" t="n">
        <v>782</v>
      </c>
      <c r="C51" s="5" t="n">
        <v>488</v>
      </c>
    </row>
    <row r="52">
      <c r="A52" s="4" t="inlineStr">
        <is>
          <t>Deferred income taxes and investment tax credits</t>
        </is>
      </c>
      <c r="B52" s="5" t="n">
        <v>-817</v>
      </c>
      <c r="C52" s="5" t="n">
        <v>-122</v>
      </c>
    </row>
    <row r="53">
      <c r="A53" s="4" t="inlineStr">
        <is>
          <t>Stock-based compensation expense</t>
        </is>
      </c>
      <c r="B53" s="5" t="n">
        <v>2434</v>
      </c>
      <c r="C53" s="5" t="n">
        <v>1964</v>
      </c>
    </row>
    <row r="54">
      <c r="A54" s="4" t="inlineStr">
        <is>
          <t>(Gain) loss on investments held in a trust</t>
        </is>
      </c>
      <c r="B54" s="5" t="n">
        <v>-3086</v>
      </c>
      <c r="C54" s="5" t="n">
        <v>5171</v>
      </c>
    </row>
    <row r="55">
      <c r="A55" s="4" t="inlineStr">
        <is>
          <t>Other — net</t>
        </is>
      </c>
      <c r="B55" s="5" t="n">
        <v>39</v>
      </c>
      <c r="C55" s="5" t="n">
        <v>164</v>
      </c>
    </row>
    <row r="56">
      <c r="A56" s="3" t="inlineStr">
        <is>
          <t>Changes in assets and liabilities:</t>
        </is>
      </c>
      <c r="B56" s="4" t="inlineStr">
        <is>
          <t xml:space="preserve"> </t>
        </is>
      </c>
      <c r="C56" s="4" t="inlineStr">
        <is>
          <t xml:space="preserve"> </t>
        </is>
      </c>
    </row>
    <row r="57">
      <c r="A57" s="4" t="inlineStr">
        <is>
          <t>Accounts receivable — customers</t>
        </is>
      </c>
      <c r="B57" s="5" t="n">
        <v>-2296</v>
      </c>
      <c r="C57" s="5" t="n">
        <v>2316</v>
      </c>
    </row>
    <row r="58">
      <c r="A58" s="4" t="inlineStr">
        <is>
          <t>Unbilled receivable</t>
        </is>
      </c>
      <c r="B58" s="5" t="n">
        <v>-370</v>
      </c>
      <c r="C58" s="5" t="n">
        <v>959</v>
      </c>
    </row>
    <row r="59">
      <c r="A59" s="4" t="inlineStr">
        <is>
          <t>Other accounts receivable</t>
        </is>
      </c>
      <c r="B59" s="5" t="n">
        <v>-53</v>
      </c>
      <c r="C59" s="5" t="n">
        <v>1267</v>
      </c>
    </row>
    <row r="60">
      <c r="A60" s="4" t="inlineStr">
        <is>
          <t>Materials and supplies</t>
        </is>
      </c>
      <c r="B60" s="5" t="n">
        <v>-385</v>
      </c>
      <c r="C60" s="5" t="n">
        <v>-152</v>
      </c>
    </row>
    <row r="61">
      <c r="A61" s="4" t="inlineStr">
        <is>
          <t>Prepayments and other assets</t>
        </is>
      </c>
      <c r="B61" s="5" t="n">
        <v>-1261</v>
      </c>
      <c r="C61" s="5" t="n">
        <v>-1072</v>
      </c>
    </row>
    <row r="62">
      <c r="A62" s="4" t="inlineStr">
        <is>
          <t>Regulatory assets/liabilities</t>
        </is>
      </c>
      <c r="B62" s="5" t="n">
        <v>-68016</v>
      </c>
      <c r="C62" s="5" t="n">
        <v>-8035</v>
      </c>
    </row>
    <row r="63">
      <c r="A63" s="4" t="inlineStr">
        <is>
          <t>Accounts payable</t>
        </is>
      </c>
      <c r="B63" s="5" t="n">
        <v>-1167</v>
      </c>
      <c r="C63" s="5" t="n">
        <v>4200</v>
      </c>
    </row>
    <row r="64">
      <c r="A64" s="4" t="inlineStr">
        <is>
          <t>Intercompany receivable/payable</t>
        </is>
      </c>
      <c r="B64" s="5" t="n">
        <v>134</v>
      </c>
      <c r="C64" s="5" t="n">
        <v>-834</v>
      </c>
    </row>
    <row r="65">
      <c r="A65" s="4" t="inlineStr">
        <is>
          <t>Income taxes receivable/payable</t>
        </is>
      </c>
      <c r="B65" s="5" t="n">
        <v>20490</v>
      </c>
      <c r="C65" s="5" t="n">
        <v>1448</v>
      </c>
    </row>
    <row r="66">
      <c r="A66" s="4" t="inlineStr">
        <is>
          <t>Accrued pension and other postretirement benefits</t>
        </is>
      </c>
      <c r="B66" s="5" t="n">
        <v>2007</v>
      </c>
      <c r="C66" s="5" t="n">
        <v>13</v>
      </c>
    </row>
    <row r="67">
      <c r="A67" s="4" t="inlineStr">
        <is>
          <t>Other liabilities</t>
        </is>
      </c>
      <c r="B67" s="5" t="n">
        <v>-973</v>
      </c>
      <c r="C67" s="5" t="n">
        <v>-5235</v>
      </c>
    </row>
    <row r="68">
      <c r="A68" s="4" t="inlineStr">
        <is>
          <t>Net cash provided</t>
        </is>
      </c>
      <c r="B68" s="5" t="n">
        <v>27206</v>
      </c>
      <c r="C68" s="5" t="n">
        <v>43225</v>
      </c>
    </row>
    <row r="69">
      <c r="A69" s="3" t="inlineStr">
        <is>
          <t>Cash Flows From Investing Activities:</t>
        </is>
      </c>
      <c r="B69" s="4" t="inlineStr">
        <is>
          <t xml:space="preserve"> </t>
        </is>
      </c>
      <c r="C69" s="4" t="inlineStr">
        <is>
          <t xml:space="preserve"> </t>
        </is>
      </c>
    </row>
    <row r="70">
      <c r="A70" s="4" t="inlineStr">
        <is>
          <t>Capital expenditures</t>
        </is>
      </c>
      <c r="B70" s="5" t="n">
        <v>-76572</v>
      </c>
      <c r="C70" s="5" t="n">
        <v>-66984</v>
      </c>
    </row>
    <row r="71">
      <c r="A71" s="4" t="inlineStr">
        <is>
          <t>Other investing activities</t>
        </is>
      </c>
      <c r="B71" s="5" t="n">
        <v>203</v>
      </c>
      <c r="C71" s="5" t="n">
        <v>123</v>
      </c>
    </row>
    <row r="72">
      <c r="A72" s="4" t="inlineStr">
        <is>
          <t>Net cash used</t>
        </is>
      </c>
      <c r="B72" s="5" t="n">
        <v>-76369</v>
      </c>
      <c r="C72" s="5" t="n">
        <v>-66861</v>
      </c>
    </row>
    <row r="73">
      <c r="A73" s="3" t="inlineStr">
        <is>
          <t>Cash Flows From Financing Activities:</t>
        </is>
      </c>
      <c r="B73" s="4" t="inlineStr">
        <is>
          <t xml:space="preserve"> </t>
        </is>
      </c>
      <c r="C73" s="4" t="inlineStr">
        <is>
          <t xml:space="preserve"> </t>
        </is>
      </c>
    </row>
    <row r="74">
      <c r="A74" s="4" t="inlineStr">
        <is>
          <t>Proceeds from Issuance of Common Shares</t>
        </is>
      </c>
      <c r="B74" s="5" t="n">
        <v>10000</v>
      </c>
      <c r="C74" s="5" t="n">
        <v>0</v>
      </c>
    </row>
    <row r="75">
      <c r="A75" s="4" t="inlineStr">
        <is>
          <t>Receipt of advances for and contributions in aid of construction</t>
        </is>
      </c>
      <c r="B75" s="5" t="n">
        <v>4606</v>
      </c>
      <c r="C75" s="5" t="n">
        <v>4051</v>
      </c>
    </row>
    <row r="76">
      <c r="A76" s="4" t="inlineStr">
        <is>
          <t>Refunds on advances for construction</t>
        </is>
      </c>
      <c r="B76" s="5" t="n">
        <v>-2973</v>
      </c>
      <c r="C76" s="5" t="n">
        <v>-3174</v>
      </c>
    </row>
    <row r="77">
      <c r="A77" s="4" t="inlineStr">
        <is>
          <t>Repayments of long-term debt</t>
        </is>
      </c>
      <c r="B77" s="5" t="n">
        <v>-251</v>
      </c>
      <c r="C77" s="5" t="n">
        <v>-205</v>
      </c>
    </row>
    <row r="78">
      <c r="A78" s="4" t="inlineStr">
        <is>
          <t>Proceeds from the issuance of long-term debt, net of issuance costs</t>
        </is>
      </c>
      <c r="B78" s="5" t="n">
        <v>129665</v>
      </c>
      <c r="C78" s="5" t="n">
        <v>0</v>
      </c>
    </row>
    <row r="79">
      <c r="A79" s="4" t="inlineStr">
        <is>
          <t>Net change in intercompany borrowings</t>
        </is>
      </c>
      <c r="B79" s="5" t="n">
        <v>-129000</v>
      </c>
      <c r="C79" s="5" t="n">
        <v>54000</v>
      </c>
    </row>
    <row r="80">
      <c r="A80" s="4" t="inlineStr">
        <is>
          <t>Borrowings on notes payable to banks, net of issuance costs</t>
        </is>
      </c>
      <c r="B80" s="5" t="n">
        <v>77334</v>
      </c>
      <c r="C80" s="5" t="n">
        <v>0</v>
      </c>
    </row>
    <row r="81">
      <c r="A81" s="4" t="inlineStr">
        <is>
          <t>Dividends paid</t>
        </is>
      </c>
      <c r="B81" s="5" t="n">
        <v>-39400</v>
      </c>
      <c r="C81" s="5" t="n">
        <v>-27000</v>
      </c>
    </row>
    <row r="82">
      <c r="A82" s="4" t="inlineStr">
        <is>
          <t>Other financing activities</t>
        </is>
      </c>
      <c r="B82" s="5" t="n">
        <v>-821</v>
      </c>
      <c r="C82" s="5" t="n">
        <v>-1103</v>
      </c>
    </row>
    <row r="83">
      <c r="A83" s="4" t="inlineStr">
        <is>
          <t>Net cash provided</t>
        </is>
      </c>
      <c r="B83" s="5" t="n">
        <v>49160</v>
      </c>
      <c r="C83" s="5" t="n">
        <v>26569</v>
      </c>
    </row>
    <row r="84">
      <c r="A84" s="4" t="inlineStr">
        <is>
          <t>Net change in cash and cash equivalents</t>
        </is>
      </c>
      <c r="B84" s="5" t="n">
        <v>-3</v>
      </c>
      <c r="C84" s="5" t="n">
        <v>2933</v>
      </c>
    </row>
    <row r="85">
      <c r="A85" s="4" t="inlineStr">
        <is>
          <t>Cash and cash equivalents, beginning of period</t>
        </is>
      </c>
      <c r="B85" s="5" t="n">
        <v>370</v>
      </c>
      <c r="C85" s="5" t="n">
        <v>525</v>
      </c>
    </row>
    <row r="86">
      <c r="A86" s="4" t="inlineStr">
        <is>
          <t>Cash and cash equivalents, end of period</t>
        </is>
      </c>
      <c r="B86" s="5" t="n">
        <v>367</v>
      </c>
      <c r="C86" s="5" t="n">
        <v>3458</v>
      </c>
    </row>
    <row r="87">
      <c r="A87" s="3" t="inlineStr">
        <is>
          <t>Non-cash transactions:</t>
        </is>
      </c>
      <c r="B87" s="4" t="inlineStr">
        <is>
          <t xml:space="preserve"> </t>
        </is>
      </c>
      <c r="C87" s="4" t="inlineStr">
        <is>
          <t xml:space="preserve"> </t>
        </is>
      </c>
    </row>
    <row r="88">
      <c r="A88" s="4" t="inlineStr">
        <is>
          <t>Accrued payables for investment in utility plant</t>
        </is>
      </c>
      <c r="B88" s="5" t="n">
        <v>31944</v>
      </c>
      <c r="C88" s="5" t="n">
        <v>36023</v>
      </c>
    </row>
    <row r="89">
      <c r="A89" s="4" t="inlineStr">
        <is>
          <t>Property installed by developers and conveyed</t>
        </is>
      </c>
      <c r="B89" s="6" t="n">
        <v>809</v>
      </c>
      <c r="C89" s="6"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American States Water Company (“AWR”) is the parent company of Golden State Water Company (“GSWC”), Bear Valley Electric Service, Inc. (“BVES”),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 are both California public utilities. GSWC is engaged in the purchase, production, distribution and sale of water throughout California serving approximately 263,600 customer connections. BVES distributes electricity in several San Bernardino County mountain communities in California serving approximately 24,7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2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2 filed with the SEC. Related Party and Intercompany Transactions : As discussed below under Liquidity and Financing Activities , prior to AWR and GSWC entering into new separate credit agreements on June 28, 2023 that replaced AWR's previous credit agreement, AWR borrowed under its credit facility and provided funds to both GSWC and ASUS in support of their operations. Under AWR's new credit facility, AWR borrows and continues to provide funds to ASUS in support of their operations. GSWC's new credit facility provides support for its water operations. Furthermore, GSWC, BVES and ASUS provide and/or receive various support services to and from their parent, AWR, and among themselves. GSWC has allocated certain corporate office administrative and general costs to its affiliates, BVES and ASUS, using allocation factors approved by the CPUC. GSWC allocated corporate office administrative and general costs to the electric segment of approximately $745,000 and $592,000 during the three months ended June 30, 2023 and 2022, respectively, and $2.1 million and $1.4 million during the six month periods ended June 30, 2023 and 2022. GSWC allocated corporate office administrative and general costs to ASUS of approximately $1.2 million and $1.1 million during the three months ended June 30, 2023 and 2022, respectively, and $2.7 million during each of the six months ended June 30, 2023 and 2022. In January 2023, the Board of Directors approved the issuance of one GSWC Common Share to AWR for $10.0 million. In January 2023, GSWC also issued $130.0 million in unsecured private placement long-term notes. GSWC used the proceeds from both the issuance of equity and long-term debt to pay-off all intercompany borrowings from AWR. On June 28, 2023, GSWC borrowed for the first time under its new syndicated credit facility and used the proceeds to again pay-off in full its short-term intercompany borrowings due to AWR. The CPUC requires GSWC to fully pay-off all intercompany borrowings it has from AWR within a 24-month period. GSWC's borrowings under its new credit facility will also be required to be paid-off in full within a 24-month period. Liquidity and Financing Activities : On June 28, 2023, AWR and GSWC, each entered into new credit agreements with a term of five years provided by a syndicate of banks and financial institutions. Both credit agreements will mature on June 28, 2028. In connection with the new credit agreements, AWR and GSWC paid upfront, legal and other fees totaling $530,000 and $702,000, respectively. The syndicated credit facilities replaced AWR’s previous credit agreement with a sole bank where AWR had a borrowing capacity of $280.0 million to support both GSWC and ASUS operations. Funds from the new facilities were used to pay-off in full all outstanding borrowings under AWR's prior credit facility and GSWC's outstanding intercompany borrowings from AWR. AWR’s credit agreement provides for a $150.0 million unsecured revolving credit facility to support AWR parent and ASUS. Under AWR’s credit agreement, the borrowing capacity may be expanded up to an additional amount of $75.0 million subject to the lenders’ approval. The aggregate amount that may be outstanding under letters of credit is $10.0 million. Loans may be obtained under this credit facility at the option of AWR and bear interest at rates based on either a base rate plus an applicable margin or an adjusted term secured overnight financing rate (“SOFR”) determined by the SOFR administrator, currently the Federal Reserve Bank of New York, plus an applicable margin. The applicable margin depends upon AWR’s credit rating. AWR's outstanding borrowings under the credit facility of $135.0 million as of June 30, 2023 have been classified as non-current liabilities on AWR’s Consolidated Balance Sheet. AWR’s credit agreement contains affirmative and negative covenants and events of default customary for credit facilities of this type, including, among other things, affirmative covenants relating to compliance with law and material contracts, and negative covenants relating to additional indebtedness, liens, investments, restricted payments and asset sales by AWR and its subsidiaries, other than BVES. AWR is not permitted to have a consolidated total capitalization ratio (consolidated funded indebtedness to sum of shareholders’ equity and consolidated funded indebtedness), excluding AWR’s electric subsidiary, greater than 0.65 to 1.00 at the end of any quarter. Default under any indebtedness of any subsidiary of AWR, other than BVES, will result in a default under AWR’s credit agreement. GSWC’s credit agreement provides for a $200.0 million unsecured revolving credit facility to support its operations and capital expenditures. Under GSWC’s credit agreement, the borrowing capacity may be expanded up to an additional amount of $75.0 million, subject to the lenders’ approval. The aggregate amount that may be outstanding under letters of credit is $20.0 million. Loans may be obtained under this credit facility at the option of GSWC and bear interest at rates based on either a base rate plus an applicable margin or an adjusted term SOFR determined by the SOFR administrator plus an applicable margin. The applicable margin depends upon GSWC’s credit rating. GSWC's outstanding borrowings under the credit facility of $78.0 million as of June 30, 2023 have been classified as non-current liabilities on GSWC’s Balance Sheet. Similar to AWR's credit agreement, GSWC's credit agreement also contains affirmative and negative covenants and events of default customary for credit facilities of its type. GSWC is also not permitted to have a total capitalization ratio greater than 0.65 to 1.00 at the end of any quarter. Default under any indebtedness of any subsidiary of AWR will not result in a default under GSWC’s credit agreement. On June 16, 2023, BVES’s credit agreement was amended to increase the borrowing capacity from $35.0 million to $50.0 million. In addition, BVES’s amended credit agreement also (i) extends the credit facility to July 1, 2026, (ii) converts the interest rate on new borrowings to the benchmark rate of SOFR, plus a margin, and (iii) provides an option to increase the facility by an additional $25.0 million, subject to lender approval. Based on the amended terms of the credit agreement, the outstanding borrowings under the credit facility of $30.0 million as of June 30, 2023 have been classified as a non-current liability in AWR’s Consolidated Balance Sheet. Borrowings made under this facility will continue to be used to support the electric segment's operations and capital expendit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s. Although GSWC and BVES have a diversified customer base of residential, commercial, industrial, and other customers, revenues derived from residential and commercial customers generally account for approximately 90% of total water and electric revenues. Most of ASUS’s revenues are derived from the U.S. government. For the three and six months ended June 30, 2023 and 2022, disaggregated revenues from contracts with customers by segment were as follows: Three Months Ended June 30, Six Months Ended June 30, (dollars in thousands) 2023 2022 2023 2022 Water: Tariff-based revenues $ 98,378 $ 83,612 $ 198,919 $ 156,110 Surcharges (cost-recovery activities) 558 797 875 1,346 Other 649 571 1,386 1,089 Water revenues from contracts with customers 99,585 84,980 201,180 158,545 WRAM under-collection (alternative revenue program) 17,323 5,876 28,440 6,217 Total water revenues (1) 116,908 90,856 229,620 164,762 Electric: Tariff-based revenues 8,929 8,381 21,992 20,933 Surcharges (cost-recovery activities) 117 32 266 59 Electric revenues from contracts with customers 9,046 8,413 22,258 20,992 BRRAM over-collection (alternative revenue program) (218) (196) (526) (883) Total electric revenues 8,828 8,217 21,732 20,109 Contracted services: Water 19,181 14,175 41,669 27,721 Wastewater 12,483 9,359 25,802 18,585 Contracted services revenues from contracts with customers 31,664 23,534 67,471 46,306 Total AWR revenues $ 157,400 $ 122,607 $ 318,823 $ 231,177 (1) Water revenues for the six months ended June 30, 2023 includes approximately $30 million from the impact of retroactive new rates for the full year of 2022 as a result of the CPUC's approval of GSWC's general rate case (Note 3). Furthermore, the CPUC also issued a final decision in June 2023 on GSWC's cost of capital proceeding. As a result of the final cost of capital decision (Note 3), the three and six months ended June 30, 2023 include an increase in water revenues of $9.3 million and $6.4 million, respectively, from the reversal of revenues subject to refund due to a change in estimates from what had been recorded during 2022 and the first quarter of 2023. The opening and closing balances of the receivable from the U.S. government, contract assets, and contract liabilities from contracts with customers, which are related entirely to ASUS, were as follows: (dollars in thousands) June 30, 2023 December 31, 2022 Unbilled receivables $ 11,629 $ 10,125 Receivable from the U.S. government $ 96,378 $ 85,456 Contract assets $ 15,510 $ 14,982 Contract liabilities $ 585 $ 903 Unbilled receivables and Receivable from the U.S. government represent receivables where the right to payment is conditional only by the passage of time. Contract Assets - Contract assets are assets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consist of billings in excess of revenue recognized. The classification of this liability as current or noncurrent is based on the timing of when ASUS expects to recognize revenue. Revenues for the three and six months ended June 30, 2023, which were included in contract liabilities at the beginning of the period were not material. Contracted services revenues recognized during the three and six months ended June 30, 2023 from performance obligations satisfied in previous periods were also not material. As of June 30, 2023, AWR’s aggregate remaining performance obligations, which are entirely from the contracted services segment, were $3.6 billion. ASUS expects to recognize revenue on these remaining performance obligations over the remaining term of each of the 50-year contracts, which range from 31 to 45 years. Each of the contracts with the U.S. government is subject to termination, in whole or in part, prior to the end of its 50-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 record regulatory assets, which represent probable future recovery of incurred costs from customers through the ratemaking process, and regulatory liabilities, which represent probable future refunds that are to be credited to customers through the ratemaking process. At June 30, 2023, GSWC and BVES had approximately $73.7 million of regulatory liabilities, net of regulatory assets, not accruing carrying costs. Of this amount, (i) $74.9 million of regulatory liabilities are excess deferred income taxes arising from the lower federal income tax rate under the Tax Cuts and Jobs Act enacted in December 2017 that are being refunded to customers, (ii) $2.4 million of net regulatory assets relates to the underfunded position in Registrant's pension and other retirement obligations (not including the two-way pension balancing accounts), and (iii) a $4.7 million regulatory liability related to a memorandum account authorized by the CPUC to track unrealized gains and losses on BVES’s purchase power contracts over the term of the contracts. The remainder relates to other items that do not provide for or incur carrying costs including flowed-through deferred income taxes.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regulatory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June 30, December 31, GSWC 2022/2023 general rate case memorandum accounts (unbilled revenue) $ 50,345 $ — Water revenue adjustment mechanism, net of modified cost balancing account 39,006 31,803 COVID-19 memorandum accounts 3,543 3,478 Excess deferred income taxes (70,967) (71,870) Other regulatory assets 24,917 19,964 Other regulatory liabilities (2,039) (9,949) Total GSWC $ 44,805 $ (26,574) BVES Derivative instrument memorandum account (Note 5) (4,657) (11,847) Wildfire mitigation and other fire prevention related costs memorandum accounts 15,121 13,007 Other regulatory assets 9,546 7,965 Other regulatory liabilities (8,505) (8,005) Total AWR $ 56,310 $ (25,454) Regulatory matters are discussed in the consolidated financial statements and the notes thereto included in the Company’s Form 10-K for the year ended December 31, 2022 filed with the SEC. The discussion below focuses on significant matters and developments since December 31, 2022. Water General Rate Case and the 2022/2023 General Rate Case Memorandum Accounts: On June 29, 2023, the CPUC adopted a final decision in GSWC's general rate case application for all of its water regions and its general office that determines new water rates for the years 2022–2024. The assigned administrative law judge at the CPUC had issued a proposed decision on April 13, 2023 that, among other things, (i) adopted the full settlement agreement between GSWC and the Public Advocates Office at the CPUC (“Public Advocates”) that resolved all issues related to the 2022 annual revenue requirement in the general rate case application, and (ii) allowed for additional increases in adopted revenues for 2023 and 2024 subject to an earnings test and inflationary index values at the time of filing for implementation of the new rates. The final decision issued on June 29, 2023 is consistent in all material respects with the proposed decision issued in April. The new rates for 2022 and 2023 are effective and retroactive to January 1, 2022 and January 1, 2023, respectively. The impact of retroactive rates for the full year of 2022 as well as the 2023 second-year rate increases for the first half of 2023 have been reflected in the results of operations for the six months ended June 30, 2023 . Because of receiving a proposed decision in April 2023 that approved the settlement agreement in its entirety, the impact of retroactive rates for the full year of 2022 and the estimated second-year rate increases had been reflected in the 2023 first quarter results as it became probable that the approved retroactive rates for the full year of 2022 and the first three months of 2023 would be permitted to be billed to customers in the future. Due to the delay in finalizing the water general rate case, water revenues billed to customers for the year ended December 31, 2022 and for the six months ended June 30, 2023 were based on 2021 adopted rates. GSWC was authorized to create general rate case memorandum accounts to track the revenue differences between the 2021 adopted rates and the new 2022 and 2023 rates authorized by the CPUC. As of June 30, 2023, there is an aggregate cumulative amount of $50.3 million in the general rate case memorandum accounts that have been recorded as regulatory assets related to unbilled water revenues recognized during the three and six months ended June 30, 2023, and which represent the difference between the 2021 adopted rates billed to customers and the rates authorized in the final decision for the full year of 2022 and the 2023 second-year rate increases recorded through June 30, 2023. As a result of receiving the final decision, GSWC filed for the implementation of new 2023 rate increases that went into effect on July 31, 2023. Within 90 days after the implementation of 2023 rates, GSWC will also file to recover all retroactive amounts accumulated in GSWC's general rate case memorandum accounts, of which the majority of the balances will be recovered over a 36-month period. Alternative-Revenue Programs: GSWC currently records the difference between what it bills its water customers and that which is authorized by the CPUC using the Water Revenue Adjustment Mechanism (“WRAM”) and the Modified Cost Balancing Account (“MCBA”) approved by the CPUC. The over- or under-collection of the WRAM is aggregated with the MCBA over- or under-collection for the corresponding ratemaking area and bears interest at the current 90-day commercial-paper rate. As of June 30, 2023, GSWC had an aggregated regulatory asset of $39.0 million, which is comprised of a $43.4 million under-collection in the WRAM accounts and a $4.4 over-collection in the MCBA accounts. During the six months ended June 30, 2023, GSWC recorded additional net under-collections in the WRAM/MCBA accounts of approximately $22.2 million related to the 2023 year that resulted largely from lower-than-adopted water usage as authorized in the general rate case decision. In addition, GSWC recorded a net reduction of $9.8 million of under-collections during the first quarter of 2023 to reflect the cumulative full-year impact of 2022 based on authorized 2022 amounts approved in the general rate case decision for both the WRAM and MCBA accounts. On July 27, 2023, the CPUC approved the recovery of all pre-2023 WRAM/MCBA balances. Accordingly, GSWC has implemented surcharges and surcredits to recover/refund all of its WRAM/MCBA balances accumulated as of December 31, 2022. As required by the accounting guidance for alternative revenue programs, GSWC is required to collect its WRAM balances within 24 months following the year in which an under-collection is recorded. As of June 30, 2023, there were no WRAM under-collections that were estimated to be collected beyond this 24 month period. Cost of Capital Proceeding: O n June 29, 2023, a final decision was adopted by the CPUC in the cost of capital proceeding that, among other things, (i) adopts GSWC’s requested capital structure of 57% equity and 43% debt; (ii) adopts a cost of debt of 5.1% for GSWC as compared to 6.6% previously authorized; (iii) adopts a return on equity of 8.85% for GSWC as compared to 8.9% previously authorized; (iv) allows for the continuation of the Water Cost of Capital Mechanism (“WCCM”) through December 31, 2024; and (v) adopts the new cost of capital for the three Following the receipt of the final decision adopted on June 29 in the cost of capital proceeding, management updated its analysis and reassessed the accounting estimates recorded to date related to GSWC’s lower cost of debt. Accordingly, GSWC recorded a change in estimate that resulted in an increase to water revenues during the second quarter of 2023 in the amount of $9.3 million as a result of reversing its regulatory liability for revenues subject to refund that it had recorded during 2022 and through the end of the first quarter of 2023. The lower revenues recorded in 2022 and in the first quarter of 2023 of $6.4 million and $2.9 million, respectively, were estimates of revenues subject to refund at that time associated with the lower cost of debt. The WCCM adjusts the return on equity and rate of return on rate base between the three COVID-19 Emergency Memorandum Accounts : The CPUC has authorized GSWC and BVES to track incremental costs, including bad debt expense, in excess of what is included in their respective revenue requirements incurred as a result of the pandemic in COVID-19 emergency-related memorandum accounts. As of June 30, 2023, GSWC and BVES had approximately $3.5 million and $500,000, respectively, in regulatory asset accounts related to bad debt expense in excess of their revenue requirements, the purchase of personal protective equipment, additional incurred printing costs, and other incremental COVID-19-related costs, which GSWC and BVES intend to file with the CPUC for future recovery. Emergency-related memorandum accounts are well-established cost recovery mechanisms authorized as a result of a state/federal declared emergency, and are therefore recognized as regulatory assets for future recovery. As a result, the amounts recorded in the COVID-19 emergency-related memorandum accounts have not impacted GSWC’s or BVES’s earnings. On April 10, 2023, the Biden Administration terminated the COVID-19 national emergency. The COVID-19 emergency-related memorandum accounts for GSWC and BVES expired when the COVID-19 national emergency ended and no additional amounts will be included in these memorandum accounts. The CPUC requires that amounts tracked in GSWC’s and BVES’s COVID-19 memorandum accounts for unpaid customer bills be first offset by any (i) federal and state relief for water or electric utility bill debt, and (ii) customer payments through payment plan arrangements, prior to receiving recovery from customers at large. After these offsets are made, GSWC will file with the CPUC for recovery of the remaining balance. BVES intends to include the remaining balance in its COVID-19 memorandum account for recovery once all alternative sources of funding have been exhausted and credited to eligible customer accounts. In 2022, the CPUC’s moratoriums on service disconnections for nonpayment for water and electric customers ended. As a result, service disconnections due to nonpayment resumed with disconnections for delinquent residential customers having resumed in June 2022. BVES Regulatory Assets: Wildfire Mitigation and Other Fire Prevention Related Costs Memorandum Accounts The CPUC adopted regulations intended to enhance the fire safety of overhead electric power lines. Those regulations included increased minimum clearances around electric power lines. BVES was authorized to track incremental costs incurred to implement the regulations in a fire hazard prevention memorandum account for the purpose of obtaining cost recovery in a future general rate case. In August 2019, the CPUC issued a final decision on the electric general rate case, which set new rates for BVES through the year 2022. Among other things, the decision authorized BVES to record incremental costs related to vegetation management, such as costs for increased minimum clearances around electric power lines, in the CPUC-approved memorandum account for future recovery. As of June 30, 2023, BVES had approximately $10.1 million in incremental vegetation management costs recorded as a regulatory asset, which has been included in a new general rate case application filed with the CPUC in August 2022 for future recovery. The incremental costs related to vegetation management included in the memorandum account will be subject to review during the pending general rate case proceeding. California legislation enacted in September 2018 requires all investor-owned electric utilities to submit an annual wildfire mitigation plan (“WMP”) to the CPUC for approval. The WMP must include a utility’s plans on constructing, maintaining and operating its electrical lines and equipment to minimize the risk of catastrophic wildfire. In December 2022, the Office of Energy Infrastructure Safety under the California Natural Resources Agency approved BVES's 2022 WMP update. In February 2023, the CPUC ratified BVES’s current WMP. As of June 30, 2023, BVES has approximately $5.0 million related to expenses accumulated in its WMP memorandum accounts that have been recognized as regulatory assets for future recovery. All capital expenditures and other costs incurred through June 30, 2023 as a result of BVES’s WMPs are not currently in rates and have been filed for future recovery in BVES’s general rate case application. These costs will be subject to review during BVES's general rate case proceeding. 2023 Winter Storm Other Regulatory Asset BVES activated a catastrophic emergency memorandum account (“CEMA”) to track the incremental costs incurred in response to a severe winter storm that occurred during certain weeks of the first and second quarters of 2023, which resulted in the declaration of an emergency by the governor of California. Incremental costs of approximately $1.3 million were incurred and included in the CEMA account, which has been recorded as a regulatory asset as of June 30, 2023 for future recovery. The incremental costs included in the CEMA account will be subject to review and approval by the CPUC. CEMA accounts are well-established cost recovery mechanisms authorized as a result of a state/federal declared emergency, and are therefore recognized as regulatory assets for future recovery. As a result, the amounts recorded in this CEMA account did not impact BVES’s earnings. Other Regulatory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35:26Z</dcterms:created>
  <dcterms:modified xmlns:dcterms="http://purl.org/dc/terms/" xmlns:xsi="http://www.w3.org/2001/XMLSchema-instance" xsi:type="dcterms:W3CDTF">2023-08-07T20:35:26Z</dcterms:modified>
</cp:coreProperties>
</file>